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ommon Unit Repurchase Plans an" sheetId="10" state="visible" r:id="rId10"/>
    <sheet xmlns:r="http://schemas.openxmlformats.org/officeDocument/2006/relationships" name="Derivatives and Hedging-Disclo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Business Combinations" sheetId="14" state="visible" r:id="rId14"/>
    <sheet xmlns:r="http://schemas.openxmlformats.org/officeDocument/2006/relationships" name="Goodwill and Intangibles, net" sheetId="15" state="visible" r:id="rId15"/>
    <sheet xmlns:r="http://schemas.openxmlformats.org/officeDocument/2006/relationships" name="Long-Term Debt and Bank Facilit" sheetId="16" state="visible" r:id="rId16"/>
    <sheet xmlns:r="http://schemas.openxmlformats.org/officeDocument/2006/relationships" name="Income Taxes" sheetId="17" state="visible" r:id="rId17"/>
    <sheet xmlns:r="http://schemas.openxmlformats.org/officeDocument/2006/relationships" name="Supplemental Disclosure of Cash" sheetId="18" state="visible" r:id="rId18"/>
    <sheet xmlns:r="http://schemas.openxmlformats.org/officeDocument/2006/relationships" name="Commitments and Contingencies" sheetId="19" state="visible" r:id="rId19"/>
    <sheet xmlns:r="http://schemas.openxmlformats.org/officeDocument/2006/relationships" name="Earnings Per Limited Partner Un"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Common Unit Repurchase Plans 23" sheetId="23" state="visible" r:id="rId23"/>
    <sheet xmlns:r="http://schemas.openxmlformats.org/officeDocument/2006/relationships" name="Derivatives and Hedging-Discl24"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Goodwill and Intangibles, net (" sheetId="27" state="visible" r:id="rId27"/>
    <sheet xmlns:r="http://schemas.openxmlformats.org/officeDocument/2006/relationships" name="Long-Term Debt and Bank Facil28" sheetId="28" state="visible" r:id="rId28"/>
    <sheet xmlns:r="http://schemas.openxmlformats.org/officeDocument/2006/relationships" name="Income Taxes (Tables)" sheetId="29" state="visible" r:id="rId29"/>
    <sheet xmlns:r="http://schemas.openxmlformats.org/officeDocument/2006/relationships" name="Supplemental Disclosure of Ca30" sheetId="30" state="visible" r:id="rId30"/>
    <sheet xmlns:r="http://schemas.openxmlformats.org/officeDocument/2006/relationships" name="Earnings Per Limited Partner 31" sheetId="31" state="visible" r:id="rId31"/>
    <sheet xmlns:r="http://schemas.openxmlformats.org/officeDocument/2006/relationships" name="Organization - Additional Infor" sheetId="32" state="visible" r:id="rId32"/>
    <sheet xmlns:r="http://schemas.openxmlformats.org/officeDocument/2006/relationships" name="Summary of Significant Accoun33" sheetId="33" state="visible" r:id="rId33"/>
    <sheet xmlns:r="http://schemas.openxmlformats.org/officeDocument/2006/relationships" name="Common Unit Repurchase and Reti" sheetId="34" state="visible" r:id="rId34"/>
    <sheet xmlns:r="http://schemas.openxmlformats.org/officeDocument/2006/relationships" name="Company's Repurchase Activities" sheetId="35" state="visible" r:id="rId35"/>
    <sheet xmlns:r="http://schemas.openxmlformats.org/officeDocument/2006/relationships" name="Company's Repurchase Activiti36" sheetId="36" state="visible" r:id="rId36"/>
    <sheet xmlns:r="http://schemas.openxmlformats.org/officeDocument/2006/relationships" name="Derivatives and Hedging-Discl37" sheetId="37" state="visible" r:id="rId37"/>
    <sheet xmlns:r="http://schemas.openxmlformats.org/officeDocument/2006/relationships" name="Company's Financial Assets and " sheetId="38" state="visible" r:id="rId38"/>
    <sheet xmlns:r="http://schemas.openxmlformats.org/officeDocument/2006/relationships" name="Offsetting of Financial Assets " sheetId="39" state="visible" r:id="rId39"/>
    <sheet xmlns:r="http://schemas.openxmlformats.org/officeDocument/2006/relationships" name="Effect of Derivative Instrument" sheetId="40" state="visible" r:id="rId40"/>
    <sheet xmlns:r="http://schemas.openxmlformats.org/officeDocument/2006/relationships" name="Components of Inventory (Detail" sheetId="41" state="visible" r:id="rId41"/>
    <sheet xmlns:r="http://schemas.openxmlformats.org/officeDocument/2006/relationships" name="Component of Property and Equip" sheetId="42" state="visible" r:id="rId42"/>
    <sheet xmlns:r="http://schemas.openxmlformats.org/officeDocument/2006/relationships" name="Business Combinations - Additio" sheetId="43" state="visible" r:id="rId43"/>
    <sheet xmlns:r="http://schemas.openxmlformats.org/officeDocument/2006/relationships" name="Summary of Changes in the Compa" sheetId="44" state="visible" r:id="rId44"/>
    <sheet xmlns:r="http://schemas.openxmlformats.org/officeDocument/2006/relationships" name="Intangible Assets Subject to Am" sheetId="45" state="visible" r:id="rId45"/>
    <sheet xmlns:r="http://schemas.openxmlformats.org/officeDocument/2006/relationships" name="Goodwill and Intangibles, net -" sheetId="46" state="visible" r:id="rId46"/>
    <sheet xmlns:r="http://schemas.openxmlformats.org/officeDocument/2006/relationships" name="Company's Debt (Detail)" sheetId="47" state="visible" r:id="rId47"/>
    <sheet xmlns:r="http://schemas.openxmlformats.org/officeDocument/2006/relationships" name="Company's Debt (Parenthetical) " sheetId="48" state="visible" r:id="rId48"/>
    <sheet xmlns:r="http://schemas.openxmlformats.org/officeDocument/2006/relationships" name="Long-Term Debt and Bank Facil49" sheetId="49" state="visible" r:id="rId49"/>
    <sheet xmlns:r="http://schemas.openxmlformats.org/officeDocument/2006/relationships" name="Income Taxes - Additional Infor" sheetId="50" state="visible" r:id="rId50"/>
    <sheet xmlns:r="http://schemas.openxmlformats.org/officeDocument/2006/relationships" name="Current and Deferred Income Tax" sheetId="51" state="visible" r:id="rId51"/>
    <sheet xmlns:r="http://schemas.openxmlformats.org/officeDocument/2006/relationships" name="Supplemental Disclosure of Ca52" sheetId="52" state="visible" r:id="rId52"/>
    <sheet xmlns:r="http://schemas.openxmlformats.org/officeDocument/2006/relationships" name="Net Income Allocation and Per U" sheetId="53" state="visible" r:id="rId53"/>
    <sheet xmlns:r="http://schemas.openxmlformats.org/officeDocument/2006/relationships" name="Subsequent Events - Additional " sheetId="54" state="visible" r:id="rId54"/>
  </sheets>
  <definedNames/>
  <calcPr calcId="124519" fullCalcOnLoad="1"/>
</workbook>
</file>

<file path=xl/sharedStrings.xml><?xml version="1.0" encoding="utf-8"?>
<sst xmlns="http://schemas.openxmlformats.org/spreadsheetml/2006/main" uniqueCount="516">
  <si>
    <t>Document and Entity Information - shares</t>
  </si>
  <si>
    <t>6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2</t>
  </si>
  <si>
    <t>Trading Symbol</t>
  </si>
  <si>
    <t>SGU</t>
  </si>
  <si>
    <t>Entity Registrant Name</t>
  </si>
  <si>
    <t>STAR GROUP, L.P.</t>
  </si>
  <si>
    <t>Entity Central Index Key</t>
  </si>
  <si>
    <t>Current Fiscal Year End Date</t>
  </si>
  <si>
    <t>--09-30</t>
  </si>
  <si>
    <t>Entity Filer Category</t>
  </si>
  <si>
    <t>Accelerated Filer</t>
  </si>
  <si>
    <t>Entity Common Stock, Shares Outstanding</t>
  </si>
  <si>
    <t>CONDENSED CONSOLIDATED BALANCE SHEETS - USD ($) $ in Thousands</t>
  </si>
  <si>
    <t>Sep. 30, 2017</t>
  </si>
  <si>
    <t>Current assets</t>
  </si>
  <si>
    <t>Cash and cash equivalents</t>
  </si>
  <si>
    <t>Receivables, net of allowance of $8,443 and $5,540, respectively</t>
  </si>
  <si>
    <t>Inventories</t>
  </si>
  <si>
    <t>Fair asset value of derivative instruments</t>
  </si>
  <si>
    <t>Prepaid expenses and other current assets</t>
  </si>
  <si>
    <t>Total current assets</t>
  </si>
  <si>
    <t>Property and equipment, net</t>
  </si>
  <si>
    <t>Goodwill</t>
  </si>
  <si>
    <t>Intangibles, net</t>
  </si>
  <si>
    <t>Restricted cash</t>
  </si>
  <si>
    <t>Captive insurance collateral</t>
  </si>
  <si>
    <t>[1]</t>
  </si>
  <si>
    <t>Deferred charges and other assets, net</t>
  </si>
  <si>
    <t>Total assets</t>
  </si>
  <si>
    <t>Current liabilities</t>
  </si>
  <si>
    <t>Accounts payable</t>
  </si>
  <si>
    <t>Revolving credit facility borrowings</t>
  </si>
  <si>
    <t>Fair liability value of derivative instruments</t>
  </si>
  <si>
    <t>Current maturities of long-term debt</t>
  </si>
  <si>
    <t>Accrued expenses and other current liabilities</t>
  </si>
  <si>
    <t>Unearned service contract revenue</t>
  </si>
  <si>
    <t>Customer credit balances</t>
  </si>
  <si>
    <t>Total current liabilities</t>
  </si>
  <si>
    <t>Long-term debt</t>
  </si>
  <si>
    <t>[2]</t>
  </si>
  <si>
    <t>Deferred tax liabilities, net</t>
  </si>
  <si>
    <t>Other long-term liabilities</t>
  </si>
  <si>
    <t>Partners’ capital</t>
  </si>
  <si>
    <t>Common unitholders</t>
  </si>
  <si>
    <t>General partner</t>
  </si>
  <si>
    <t>Accumulated other comprehensive loss, net of taxes</t>
  </si>
  <si>
    <t>Total partners’ capital</t>
  </si>
  <si>
    <t>Total liabilities and partners’ capital</t>
  </si>
  <si>
    <t>See Note 2 – Captive insurance collateral</t>
  </si>
  <si>
    <t>Carrying amounts are net of unamortized debt issuance costs of $0.5 million as of March 31, 2018 and $0.6 million as of September 30, 2017.</t>
  </si>
  <si>
    <t>CONDENSED CONSOLIDATED BALANCE SHEETS (Parenthetical) - USD ($) $ in Thousands</t>
  </si>
  <si>
    <t>Statement Of Financial Position [Abstract]</t>
  </si>
  <si>
    <t>Receivables, allowance</t>
  </si>
  <si>
    <t>CONDENSED CONSOLIDATED STATEMENTS OF OPERATIONS - USD ($) shares in Thousands, $ in Thousands</t>
  </si>
  <si>
    <t>3 Months Ended</t>
  </si>
  <si>
    <t>Mar. 31, 2017</t>
  </si>
  <si>
    <t>Sales:</t>
  </si>
  <si>
    <t>Product</t>
  </si>
  <si>
    <t>Installations and services</t>
  </si>
  <si>
    <t>Total sales</t>
  </si>
  <si>
    <t>Cost and expenses:</t>
  </si>
  <si>
    <t>Cost of product</t>
  </si>
  <si>
    <t>Cost of installations and services</t>
  </si>
  <si>
    <t>(Increase) decrease in the fair value of derivative instruments</t>
  </si>
  <si>
    <t>Delivery and branch expenses</t>
  </si>
  <si>
    <t>Depreciation and amortization expenses</t>
  </si>
  <si>
    <t>General and administrative expenses</t>
  </si>
  <si>
    <t>Finance charge income</t>
  </si>
  <si>
    <t>Operating income</t>
  </si>
  <si>
    <t>Interest expense, net</t>
  </si>
  <si>
    <t>Amortization of debt issuance costs</t>
  </si>
  <si>
    <t>Income before income taxes</t>
  </si>
  <si>
    <t>Income tax expense</t>
  </si>
  <si>
    <t>Net income</t>
  </si>
  <si>
    <t>General Partner’s interest in net income</t>
  </si>
  <si>
    <t>Limited Partners’ interest in net income</t>
  </si>
  <si>
    <t>Basic and diluted income per Limited Partner Unit</t>
  </si>
  <si>
    <t>Weighted average number of Limited Partner units outstanding:</t>
  </si>
  <si>
    <t>Basic and Diluted</t>
  </si>
  <si>
    <t>Represents the change in value of unrealized open positions and expired options.</t>
  </si>
  <si>
    <t>See Note 13 - Earnings Per Limited Partner Unit.</t>
  </si>
  <si>
    <t>CONDENSED CONSOLIDATED STATEMENTS OF COMPREHENSIVE INCOME - USD ($) $ in Thousands</t>
  </si>
  <si>
    <t>Statement Of Income And Comprehensive Income [Abstract]</t>
  </si>
  <si>
    <t>Other comprehensive income (loss):</t>
  </si>
  <si>
    <t>Unrealized gain on pension plan obligation (1)</t>
  </si>
  <si>
    <t>Tax effect of unrealized gain on pension plan</t>
  </si>
  <si>
    <t>Unrealized loss on captive insurance collateral</t>
  </si>
  <si>
    <t>Tax effect of unrealized loss on captive insurance collateral</t>
  </si>
  <si>
    <t>Total other comprehensive income (loss)</t>
  </si>
  <si>
    <t>Total comprehensive income</t>
  </si>
  <si>
    <t>This item is included in the computation of net periodic pension cost.</t>
  </si>
  <si>
    <t>CONDENSED CONSOLIDATED STATEMENT OF PARTNERS' CAPITAL - 6 months ended Mar. 31, 2018 - USD ($) shares in Thousands, $ in Thousands</t>
  </si>
  <si>
    <t>Total</t>
  </si>
  <si>
    <t>General Partner</t>
  </si>
  <si>
    <t>Common Stock</t>
  </si>
  <si>
    <t>Accumulated Other Comprehensive Income (Loss)</t>
  </si>
  <si>
    <t>Beginning Balance at Sep. 30, 2017</t>
  </si>
  <si>
    <t>Beginning Balance, unit at Sep. 30, 2017</t>
  </si>
  <si>
    <t>Unrealized gain on pension plan obligation</t>
  </si>
  <si>
    <t>Distributions</t>
  </si>
  <si>
    <t>Retirement of units</t>
  </si>
  <si>
    <t>Retirement of units, shares</t>
  </si>
  <si>
    <t>Ending Balance at Mar. 31, 2018</t>
  </si>
  <si>
    <t>Ending Balance, Unit at Mar. 31, 2018</t>
  </si>
  <si>
    <t>See Note 3 – Common Unit Repurchase and Retirement.</t>
  </si>
  <si>
    <t>CONDENSED CONSOLIDATED STATEMENTS OF CASH FLOWS - USD ($) $ in Thousands</t>
  </si>
  <si>
    <t>Cash flows provided by (used in) operating activities:</t>
  </si>
  <si>
    <t>Adjustment to reconcile net income to net cash provided by (used in) operating activities:</t>
  </si>
  <si>
    <t>Depreciation and amortization</t>
  </si>
  <si>
    <t>Provision for losses on accounts receivable</t>
  </si>
  <si>
    <t>Change in deferred taxes</t>
  </si>
  <si>
    <t>Changes in operating assets and liabilities:</t>
  </si>
  <si>
    <t>Increase in receivables</t>
  </si>
  <si>
    <t>(Increase) decrease in inventories</t>
  </si>
  <si>
    <t>(Increase) decrease in other assets</t>
  </si>
  <si>
    <t>Increase in accounts payable</t>
  </si>
  <si>
    <t>Decrease in customer credit balances</t>
  </si>
  <si>
    <t>Increase in other current and long-term liabilities</t>
  </si>
  <si>
    <t>Net cash used in operating activities</t>
  </si>
  <si>
    <t>Cash flows provided by (used in) investing activities:</t>
  </si>
  <si>
    <t>Capital expenditures</t>
  </si>
  <si>
    <t>Proceeds from sales of fixed assets</t>
  </si>
  <si>
    <t>Purchase of investments</t>
  </si>
  <si>
    <t>Acquisitions</t>
  </si>
  <si>
    <t>Net cash used in investing activities</t>
  </si>
  <si>
    <t>Cash flows provided by (used in) financing activities:</t>
  </si>
  <si>
    <t>Revolving credit facility repayments</t>
  </si>
  <si>
    <t>Term loan repayments</t>
  </si>
  <si>
    <t>Unit repurchases</t>
  </si>
  <si>
    <t>Customer retainage payments</t>
  </si>
  <si>
    <t>Payments of debt issue costs</t>
  </si>
  <si>
    <t>Net cash provided by (used in) financing activities</t>
  </si>
  <si>
    <t>Net decrease in cash, cash equivalents, and restricted cash</t>
  </si>
  <si>
    <t>Cash, cash equivalents, and restricted cash at beginning of period</t>
  </si>
  <si>
    <t>Cash, cash equivalents, and restricted cash at end of period</t>
  </si>
  <si>
    <t>Organization</t>
  </si>
  <si>
    <t>Accounting Policies [Abstract]</t>
  </si>
  <si>
    <t xml:space="preserve">1) Organization Star Group, L.P. (“Star” the “Company,” “we,” “us,” or “our”) is a full service provider specializing in the sale of home heating products and services to residential and commercial customers. The Company also services and sells heating and air conditioning equipment to its home heating oil and propane customers and to a lesser extent, provides these offerings to customers outside of our home heating oil and propane customer base. In certain of our marketing areas, we provide home security and plumbing services primarily to our home heating oil and propane customer base. We also sell diesel fuel, gasoline and home heating oil on a delivery only basis. These products and services are offered through our home heating oil and propane locations. The Company has one reportable segment for accounting purposes. We believe we are the nation’s largest retail distributor of home heating oil based upon sales volume. Including our propane locations, we serve customers in the more northern and eastern states within the Northeast, Central and Southeast U.S. regions. The Company is organized as follows:
•
Star is a limited partnership, which at March 31, 2018, had outstanding 54.6 million Common Units (NYSE: “SGU”), representing a 99.4% limited partner interest in Star, and 0.3 million general partner units, representing a 0.6% general partner interest in Star. Our general partner is Kestrel Heat, LLC, a Delaware limited liability company (“Kestrel Heat” or the “general partner”). The Board of Directors of Kestrel Heat (the “Board”) is appointed by its sole member, Kestrel Energy Partners, LLC, a Delaware limited liability company (“Kestrel”).
•
Star owns 100% of Star Acquisitions, Inc. (“SA”), a Minnesota corporation that owns 100% of Petro Holdings, Inc. (“Petro”). SA and its subsidiaries are subject to Federal and state corporate income taxes. Star’s operations are conducted through Petro and its subsidiaries. Petro is primarily a Northeast, Central and Southeast region retail distributor of home heating oil and propane that at March 31, 2018 served approximately 456,000 full-service residential and commercial home heating oil and propane customers. Petro also sold diesel fuel, gasoline and home heating oil to approximately 76,000 customers on a delivery only basis. We installed, maintained, and repaired heating and air conditioning equipment and to a lesser extent provided these services outside our customer base including 14,000 service contracts for natural gas and other heating systems. In addition, we provided home security and plumbing, to approximately 32,000 customers.
•
Petroleum Heat and Power Co., Inc. (“PH&amp;P”) is a 100% owned subsidiary of Star. PH&amp;P is the borrower and Star is the guarantor of the third amended and restated credit agreement’s five-year senior secured term loan and the $300 million ($450 million during the heating season of December through April of each year) revolving credit facility, both due July 30, 2020. (See Note 9—Long-Term Debt and Bank Facility Borrowings). </t>
  </si>
  <si>
    <t>Summary of Significant Accounting Policies</t>
  </si>
  <si>
    <t xml:space="preserve">2) Summary of Significant Accounting Policies Basis of Presentation The Consolidated Financial Statements include the accounts of Star Group, L.P. and its subsidiaries. All material intercompany items and transactions have been eliminated in consolidation. The financial information included herein is unaudited; however, such information reflects all adjustments (consisting solely of normal recurring adjustments), which are, in the opinion of management, necessary for the fair statement of financial condition and results for the interim periods. Due to the seasonal nature of the Company’s business, the results of operations and cash flows for the six month period ended March 31, 2018 are not necessarily indicative of the results to be expected for the full year. These interim financial statements of the Company have been prepared in accordance with U.S. Generally Accepted Accounting Principles (“GAAP”) for interim financial information and Rule 10-01 of Regulation S-X of the U.S. Securities and Exchange Commission and should be read in conjunction with the financial statements included in the Company’s Annual Report on Form 10-K for the year ended September 30, 2017. Comprehensive Income Comprehensive income is comprised of Net income and Other comprehensive income (loss). Other comprehensive income (loss) consists of the unrealized gain amortization on the Company’s pension plan obligation for its two frozen defined benefit pension plans, unrealized loss on captive insurance collateral, and the corresponding tax effect. Cash, Cash Equivalents, and Restricted Cash The Company considers all highly liquid investments with an original maturity of three months or less, when purchased, to be cash equivalents. At March 31, 2018, the $35.7 million of cash, cash equivalents, and restricted cash on the condensed consolidated statement of cash flows is composed of $35.4 million of cash and cash equivalents and $0.3 million of restricted cash. At September 30, 2017, the $52.7 million of cash, cash equivalents, and restricted cash on the condensed consolidated statements of cash flow is composed of $52.5 million of cash and cash equivalents and $0.3 million of restricted cash. Restricted cash represents deposits held by our captive insurance company that are required by state insurance regulations to remain in the captive insurance company as cash. Captive Insurance Collateral At March 31, 2018, captive insurance collateral is comprised of $43.9 million of Level 1 debt securities measured at fair value and $1.3 million of mutual funds measured at net asset value. At September 30, 2017, the balance was comprised of $11.3 million of Level 1 debt securities measured at fair value and $0.5 million of mutual funds measured at net asset value. Unrealized gains and losses, net of related income taxes, are reported as accumulated other comprehensive loss, except for losses from impairments which are determined to be other-than-temporary. Realized gains and losses, and declines in value judged to be other-than-temporary on available-for-sale securities are included in the determination of net income and are included in Interest expense, net, at which time the average cost basis of these securities are adjusted to fair value. The investments are held by our captive insurance company in an irrevocable trust as collateral for certain workers’ compensation, general and automobile liability claims. The collateral is required by a third party insurance carrier that insures per claim amounts above a set deductible. Due to the expected timing of claim payments, the nature of the collateral agreement with the carrier, and our captive insurance company’s source of other operating cash, the collateral is not expected to be used to pay obligations within the next twelve months. At September 30, 2017, the investments were held for workers’ compensation, general and automobile liability claims incurred and expected to be incurred in fiscal 2017. In the first quarter of fiscal 2018 we deposited $34.2 million of cash into the irrevocable trust to secure certain workers’ compensation, general and automobile liability claims incurred and expected to be incurred from fiscal 2004 to fiscal 2016 and fiscal 2018. Weather Hedge Contract To partially mitigate the adverse effect of warm weather on cash flows, the Company has used weather hedge contracts for a number of years. Weather hedge contracts are recorded in accordance with the intrinsic value method defined by the Financial Accounting Standards Board (“FASB”) Accounting Standards Codification (“ASC”) 815-45-15 Derivatives and Hedging, Weather Derivatives (EITF 99-2). The premium paid is included in the caption Prepaid expenses and other current assets in the accompanying balance sheets and amortized over the life of the contract, with the intrinsic value method applied at each interim period. The Company has weather hedge contracts for fiscal years 2017, 2018 and 2019. Under these contracts, we are entitled to receive a payment if the total number of degree days within the hedge period is less than the prior ten year average. The “Payment Thresholds,” or strikes, are set at various levels. In addition, we will be obligated to make a payment capped at $5.0 million if degree days exceed the prior ten year average. The hedge period runs from November 1 through March 31, taken as a whole, for each respective fiscal year. For fiscal 2019 the maximum that the Company can receive is $12.5 million and the maximum that the Company would be obligated to pay is $5.0 million. As of March 31, 2018, the Company recorded a charge of $1.9 million under this contract that increased delivery and branch expenses. The amount was paid in April 2018. No charge or benefit was recorded as of March 31, 2017. New England Teamsters and Trucking Industry Pension Fund (“the NETTI Fund”) Liability As of March 31, 2018, we had $0.2 million and $17.2 million balances included in the captions Accrued expenses and other current liabilities and Other long-term liabilities, respectively, on our condensed consolidated balance sheet representing the remaining balance of the NETTI withdrawal liability. Based on the borrowing rates currently available to the Company for long-term financing of a similar maturity, the fair value of the NETTI withdrawal liability as of March 31, 2018 was $21.8 million. We utilized Level 2 inputs in the fair value hierarchy of valuation techniques to determine the fair value of this liability. Recently Adopted Accounting Pronouncements In July 2015, the FASB issued ASU No. 2015-11, Simplifying the Measurement of Inventory. The update changes the measurement principle for inventory from the lower of cost or market to the lower of cost and net realizable value. The Company adopted the ASU effective December 31, 2017. The adoption of ASU No. 2015-11 did not have an impact on the Company’s consolidated financial statements and related disclosures. Recently Issued Accounting Pronouncements In May 2014, the FASB issued ASU No. 2014-09, Revenue from Contracts with Customers, which requires an entity to recognize the amount of revenue to which it expects to be entitled for the transfer of promised goods or services to customers. The FASB has also issued several updates to ASU 2014-09. This ASU will replace most existing revenue recognition guidance in GAAP when it becomes effective. This new guidance is effective for our annual reporting period beginning in the first quarter of fiscal 2019, with early adoption permitted beginning in the first quarter of fiscal 2018. The standard permits the use of either the retrospective or cumulative effect transition method. The Company is in the process of evaluating the effect that ASU 2014-09 will have on its revenue streams, consolidated financial statements and related disclosures. The Company has not yet selected a transition method, nor does it intend to early adopt. In February 2016, the FASB issued ASU No. 2016-02, Leases. The update requires all leases with a term greater than twelve months to be recognized on the balance sheet by calculating the discounted present value of such leases and accounting for them through a right-of-use asset and an offsetting lease liability, and the disclosure of key information pertaining to leasing arrangements. This new guidance is effective for our annual reporting period beginning in the first quarter of fiscal 2020, with early adoption permitted. The Company does not intend to early adopt. The Company is continuing to evaluate the effect that ASU No. 2016-02 could have on its consolidated financial statements and related disclosures, but has not yet selected a transition method. The new guidance will materially change how we account for operating leases for office space, trucks and other equipment. Upon adoption, we expect to recognize discounted right-of-use assets and offsetting lease liabilities related to our operating leases of office space, trucks and other equipment. As of March 31, 2018, the undiscounted future minimum lease payments through 2032 for such operating leases are approximately $128.2 million, but the amount of leasing activity expected between March 31, 2018, and the date of adoption, is currently unknown. For this reason we are unable to estimate the discounted right-of-use assets and lease liabilities as of the date of adoption. In June 2016, the FASB issued ASU No. 2016-13, Financial Instruments – Credit Losses. The update broadens the information that an entity should consider in developing expected credit loss estimates, eliminates the probable initial recognition threshold, and allows for the immediate recognition of the full amount of expected credit losses. This new guidance is effective for our annual reporting period beginning in the first quarter of fiscal 2021, with early adoption permitted in the first quarter of fiscal 2020. The Company is evaluating the effect that ASU No. 2016-13 will have on its consolidated financial statements and related disclosures, but has not yet determined the timing of adoption. In August 2016, the FASB issued ASU No. 2016-15, Statement of Cash Flow (Topic 230): Classification of Certain Cash Receipts and Cash Payments. The update addresses the issues of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 owned life insurance policies, distributions received from equity method investees, beneficial interests in securitization transactions, and separately identifiable cash flows and application of the predominance principle. This new guidance is effective for our annual reporting period beginning in the first quarter of fiscal 2019, with early adoption permitted. The Company has not determined the timing of adoption, but does not expect ASU 2016-15 to have a material impact on its consolidated financial statements and related disclosure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is new guidance is effective for our annual reporting period beginning in the first quarter of fiscal 2019, with early adoption permitted. The Company has not determined the timing of adoption, but does not expect ASU 2017-01 to have a material impact on its consolidated financial statements and related disclosures. In January 2017, the FASB issued ASU No. 2017-04, Intangibles – Goodwill and Other (Topic 230): Simplifying the test for goodwill impairment. The update simplifies how an entity is required to test goodwill for impairment. An entity should recognize an impairment charge for the amount by which the carrying amount exceeds the reporting unit’s fair value, but not exceed the total amount of goodwill allocated to the reporting unit. This new guidance is effective for our annual reporting period beginning in the first quarter of fiscal 2021, with early adoption permitted. The Company has not determined the timing of adoption, but does not expect ASU 2017-04 to have a material impact on its consolidated financial statements and related disclosures. In February 2018, the FASB issued ASU No. 2018-02, Income Statement – Reporting Comprehensive Income, which allow a reclassification from accumulated other comprehensive income to retained earnings for stranded tax effects resulting from the Tax Cuts and Jobs Act. This new guidance is effective for our annual reporting period beginning in the first quarter of fiscal 2020, with early adoption permitted. The Company is evaluating the effect that ASU No. 2018-02 will have on its consolidated financial statements and related disclosures, but has not determined the timing of adoption. </t>
  </si>
  <si>
    <t>Common Unit Repurchase Plans and Retirement</t>
  </si>
  <si>
    <t>Equity [Abstract]</t>
  </si>
  <si>
    <t xml:space="preserve">3) Common Unit Repurchase and Retirement In July 2012, the Board adopted a plan to repurchase certain of the Company’s Common Units (“Plan III”). Prior to February 2018, the Company had repurchased approximately 2.7 million Common Units under Plan III. In February 2018, the Board authorized an increase of the number of Common Units that are available for the Company to repurchase from 2.2 million to a total of 5.5 million, of which, 3.0 million were available for repurchase in open market transactions and 2.5 million were available for repurchase in privately-negotiated transactions. The Company repurchased approximately 1.3 million Common Units in the second fiscal quarter of 2018, and 4.2 million total Common Units remain available for repurchase at the end of the quarter. There is no guarantee of the exact number of units that will be purchased under the program and the Company may discontinue purchases at any time. The program does not have a time limit. The Board may also approve additional purchases of units from time to time in private transactions. The Company’s repurchase activities take into account SEC safe harbor rules and guidance for issuer repurchases. All of the Common Units purchased in the repurchase program will be retired. Under the Company’s third amended and restated credit agreement dated July 30, 2015, in order to repurchase Common Units we must maintain Availability (as defined in the amended and restated credit agreement) of $45 million, 15.0% of the facility size of $300 million (assuming the non-seasonal aggregate commitment is in effect) on a historical pro forma and forward-looking basis, and a fixed charge coverage ratio of not less than 1.15 measured as of the date of repurchase. The Company was in compliance with this covenant as of March 31, 2018. The following table shows repurchases under Plan III.
(in thousands, except per unit amounts) Period
Total Number of Units Purchased
Average Price Paid per Unit (a)
Total Number of Units Purchased as Part of Publicly Announced Plans or Programs
Maximum Number of Units that May Yet Be Purchased
Plan III - Fiscal year 2017 total
-
$
-
-
2,207
Plan III - First quarter fiscal year 2018 total
-
$
-
-
2,207
Plan III - January 2018
-
$
-
-
2,207
Plan III - February 2018
258
$
9.48
258
5,242
(b)
Plan III - March 2018
1,023
$
9.36
1,023
4,219
Plan III - Second quarter fiscal year 2018 total
1,281
$
9.38
1,281
4,219
Plan III - April 2018 (c)
626
$
9.71
626
3,593
(a)
Amount includes repurchase costs.
(b)
In February 2018, the Board authorized an increase in the number of Common Units available for repurchase from 2.2 million to 5.5 million.
(c)
See Note 14 - Subsequent Events </t>
  </si>
  <si>
    <t>Derivatives and Hedging-Disclosures and Fair Value Measurements</t>
  </si>
  <si>
    <t>Derivative Instruments And Hedging Activities Disclosure [Abstract]</t>
  </si>
  <si>
    <t xml:space="preserve">4) Derivatives and Hedging—Disclosures and Fair Value Measurements FASB ASC 815-10-05 Derivatives and Hedging, established accounting and reporting standards requiring that derivative instruments be recorded at fair value and included in the consolidated balance sheet as assets or liabilities, along with qualitative disclosures regarding the derivative activity. The Company uses derivative instruments such as futures, options and swap agreements in order to mitigate exposure to market risk associated with the purchase of home heating oil for price-protected customers, physical inventory on hand, inventory in transit, priced purchase commitments and internal fuel usage. The Company has elected not to designate its derivative instruments as hedging derivatives, but rather as economic hedges whose change in fair value is recognized in its statement of operations in the line item (increase) decrease in the fair value of derivative instruments. Depending on the risk being economically hedged, realized gains and losses are recorded in cost of product, cost of installations and services, or delivery and branch expenses. As of March 31, 2018, to hedge a substantial majority of the purchase price associated with heating oil gallons anticipated to be sold to its price-protected customers, the Company held the following derivative instruments that settle in future months to match anticipated sales: 8.8 million gallons of swap contracts, 2.2 million gallons of call options, 4.2 million gallons of put options, and 53.3 million net gallons of synthetic call options. To hedge the inter-month differentials for its price-protected customers, its physical inventory on hand and inventory in transit, the Company, as of March 31, 2018, had 34.4 million gallons of long future contracts, and 53.4 million gallons of short future contracts that settle in future months. To hedge its internal fuel usage and other related activities for fiscal 2018, the Company, as of March 31, 2018, had 1.1 million gallons of swap contracts that settle in future months. As of March 31, 2017, to hedge a substantial majority of the purchase price associated with heating oil gallons anticipated to be sold to its price-protected customers, the Company held the following derivative instruments that settle in future months to match anticipated sales: 8.0 million gallons of swap contracts, 2.1 million gallons of call options, 5.1 million gallons of put options, and 52.1 million net gallons of synthetic call options. To hedge the inter-month differentials for its price-protected customers, its physical inventory on hand and inventory in transit, the Company, as of March 31, 2017, had 0.3 million gallons of long swap contracts, 33.6 million gallons of long future contracts, and 47.6 million gallons of short future contracts that settle in future months. In addition to the previously described hedging instruments, the Company as of March 31, 2017, had 1.0 million gallons of spread contracts (simultaneous long and short positions) to lock-in the differential between high sulfur home heating oil and ultra low sulfur diesel. To hedge its internal fuel usage and other related activities for fiscal 2017, the Company, as of March 31, 2017, had 1.4 million gallons of swap contracts that settle in future months. The Company’s derivative instruments are with the following counterparties: Bank of America, N.A., Bank of Montreal, Cargill, Inc., Citibank, N.A., JPMorgan Chase Bank, N.A., Key Bank, N.A., Munich Re Trading LLC, Regions Financial Corporation, Societe Generale, and Wells Fargo Bank, N.A. The Company assesses counterparty credit risk and considers it to be low. We maintain master netting arrangements that allow for the non-conditional offsetting of amounts receivable and payable with counterparties to help manage our risks and record derivative positions on a net basis. The Company generally does not receive cash collateral from its counterparties and does not restrict the use of cash collateral it maintains at counterparties. At March 31, 2018, the aggregate cash posted as collateral in the normal course of business at counterparties was $1.2 million and recorded in prepaid expense and other current assets. Positions with counterparties who are also parties to our credit agreement are collateralized under that facility. As of March 31, 2018, no hedge positions and payable amounts were secured under the credit facility. FASB ASC 820-10 Fair Value Measurements and Disclosures, established a three-tier fair value hierarchy, which classified the inputs used in measuring fair value.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Level 1 derivative assets and liabilities represent the fair value of commodity contracts used in its hedging activities that are identical and traded in active markets. The Company’s Level 2 derivative assets and liabilities represent the fair value of commodity contracts used in its hedging activities that are valued using either directly or indirectly observable inputs, whose nature, risk and class are similar. No significant transfers of assets or liabilities have been made into and out of the Level 1 or Level 2 tiers. All derivative instruments were non-trading positions and were either a Level 1 or Level 2 instrument. The Company had no Level 3 derivative instruments. The fair market value of our Level 1 and Level 2 derivative assets and liabilities are calculated by our counter-parties and are independently validated by the Company. The Company’s calculations are, for Level 1 derivative assets and liabilities, based on the published New York Mercantile Exchange (“NYMEX”) market prices for the commodity contracts open at the end of the period. For Level 2 derivative assets and liabilities the calculations performed by the Company are based on a combination of the NYMEX published market prices and other inputs, including such factors as present value, volatility and duration. The Company had no assets or liabilities that are measured at fair value on a nonrecurring basis subsequent to their initial recognition. The Company’s financial assets and liabilities measured at fair value on a recurring basis are listed on the following table.
(In thousands)
Fair Value Measurements at Reporting Date Using:
Derivatives Not Designated as Hedging Instruments
Quoted Prices in Active Markets for Identical Assets
Significant Other Observable Inputs
Under FASB ASC 815-10
Balance Sheet Location
Total
Level 1
Level 2
Asset Derivatives at March 31, 2018
Commodity contracts
Fair asset value of derivative instruments
$
6,720
$
-
$
6,720
Commodity contracts
Long-term derivative assets included in the deferred charges and other assets, net balance
444
-
444
Commodity contract assets at March 31, 2018
$
7,164
$
-
$
7,164
Liability Derivatives at March 31, 2018
Commodity contracts
Fair asset value of derivative instruments
$
(9
)
$
-
$
(9
)
Commodity contracts
Long-term derivative liabilities included in the deferred charges and other assets, net balance
(157
)
-
(157
)
Commodity contract liabilities at March 31, 2018
$
(166
)
$
-
$
(166
)
Asset Derivatives at September 30, 2017
Commodity contracts
Fair asset and fair liability value of derivative instruments
$
7,729
$
-
$
7,729
Commodity contracts
Long-term derivative assets included in the deferred charges and other assets, net balance
996
-
996
Commodity contract assets September 30, 2017
$
8,725
$
-
$
8,725
Liability Derivatives at September 30, 2017
Commodity contracts
Fair liability and fair asset value of derivative instruments
$
(2,086
)
$
-
$
(2,086
)
Commodity contracts
Long-term derivative liabilities included in the deferred charges and other assets, net and other long-term liabilities balances
(731
)
-
(731
)
Commodity contract liabilities September 30, 2017
$
(2,817
)
$
-
$
(2,817
) The Company’s derivative assets (liabilities) offset by counterparty and subject to an enforceable master netting arrangement are listed on the following table.
(In thousands)
Gross Amounts Not Offset in the Statement of Financial Position
Offsetting of Financial Assets (Liabilities) and Derivative Assets (Liabilities)
Gross Assets Recognized
Gross Liabilities Offset in the Statement of Financial Position
Net Assets (Liabilities) Presented Statement of Financial Position
Financial Instruments
Cash Collateral Received
Net Amount
Fair asset value of derivative instruments
$
6,720
$
(9
)
$
6,711
$
-
$
-
$
6,711
Long-term derivative assets included in deferred charges and other assets, net
444
(157
)
287
-
-
287
Fair liability value of derivative instruments
-
-
-
-
-
-
Long-term derivative liabilities included in other long-term liabilities, net
-
-
-
-
-
-
Total at March 31, 2018
$
7,164
$
(166
)
$
6,998
$
-
$
-
$
6,998
Fair asset value of derivative instruments
$
6,023
$
(91
)
$
5,932
$
-
$
-
$
5,932
Long-term derivative assets included in other long-term assets, net
996
(730
)
266
-
-
266
Fair liability value of derivative instruments
1,706
(1,995
)
(289
)
-
-
(289
)
Long-term derivative liabilities included in other long-term liabilities, net
-
(1
)
(1
)
-
-
(1
)
Total at September 30, 2017
$
8,725
$
(2,817
)
$
5,908
$
-
$
-
$
5,908
(In thousands)
The Effect of Derivative Instruments on the Statement of Operations
Amount of (Gain) or Loss Recognized
Amount of (Gain) or Loss Recognized
Derivatives Not Designated as Hedging Instruments Under FASB ASC 815-10
Location of (Gain) or Loss Recognized in Income on Derivative
Three Months Ended March 31, 2018
Three Months Ended March 31, 2017
Six Months Ended March 31, 2018
Six Months Ended March 31, 2017
Commodity contracts
Cost of product (a)
$
(9,561
)
$
(400
)
$
(9,377
)
$
2,981
Commodity contracts
Cost of installations and service (a)
$
11
$
(432
)
$
(571
)
$
(526
)
Commodity contracts
Delivery and branch expenses (a)
$
(45
)
$
(332
)
$
(1,274
)
$
(449
)
Commodity contracts
(Increase) / decrease in the fair value of derivative instruments (b)
$
11,609
$
12,442
$
209
$
3,891
(a)
Represents realized closed positions and includes the cost of options as they expire.
(b)
Represents the change in value of unrealized open positions and expired options. </t>
  </si>
  <si>
    <t>Inventory Disclosure [Abstract]</t>
  </si>
  <si>
    <t>5) Inventories The Company’s product inventories are stated at the lower of cost and net realizable value computed on the weighted average cost method. All other inventories, representing parts and equipment are stated at the lower of cost and net realizable value using the FIFO method. The components of inventory were as follows (in thousands):
March 31, 2018
September 30, 2017
Product
$
37,876
$
37,941
Parts and equipment
21,850
21,655
Total inventory
$
59,726
$
59,596</t>
  </si>
  <si>
    <t>Property and Equipment</t>
  </si>
  <si>
    <t>Property Plant And Equipment [Abstract]</t>
  </si>
  <si>
    <t>6) Property and Equipment Property and equipment are stated at cost. Depreciation is computed over the estimated useful lives of the depreciable assets using the straight-line method (in thousands):
March 31, 2018
September 30, 2017
Property and equipment
$
206,079
$
201,312
Less: accumulated depreciation
126,318
121,639
Property and equipment, net
$
79,761
$
79,673</t>
  </si>
  <si>
    <t>Business Combinations</t>
  </si>
  <si>
    <t>Business Combinations [Abstract]</t>
  </si>
  <si>
    <t xml:space="preserve">7) Business Combinations During fiscal 2018, the Company acquired two heating oil dealers for an aggregate purchase price of approximately $0.3 million. The acquired companies’ operating results are included in the Company’s consolidated financial statements starting on their respective acquisition dates, and are not material to the Company’s financial condition, results of operations, or cash flows. </t>
  </si>
  <si>
    <t>Goodwill and Intangibles, net</t>
  </si>
  <si>
    <t>Goodwill And Intangible Assets Disclosure [Abstract]</t>
  </si>
  <si>
    <t xml:space="preserve">8) Goodwill and Intangibles, net Goodwill A summary of changes in the Company’s goodwill is as follows (in thousands):
Balance as of September 30, 2017
$
225,915
Fiscal year 2018 business combinations
63
Balance as of March 31, 2018
$
225,978
Intangibles, net The gross carrying amount and accumulated amortization of intangible assets subject to amortization are as follows (in thousands):
March 31, 2018
September 30, 2017
Gross
Gross
Carrying
Accum.
Carrying
Accum.
Amount
Amortization
Net
Amount
Amortization
Net
Customer lists
$
346,995
$
272,118
$
74,877
$
346,784
$
264,632
$
82,152
Trade names and other intangibles
32,047
11,050
20,997
32,047
8,981
23,066
Total
$
379,042
$
283,168
$
95,874
$
378,831
$
273,613
$
105,218
Amortization expense for intangible assets was $9.6 million for the six months ended March 31, 2018, compared to $7.8 million for the six months ended March 31, 2017. </t>
  </si>
  <si>
    <t>Long-Term Debt and Bank Facility Borrowings</t>
  </si>
  <si>
    <t>Debt Disclosure [Abstract]</t>
  </si>
  <si>
    <t xml:space="preserve">9) Long-Term Debt and Bank Facility Borrowings The Company’s debt is as follows (in thousands):
March 31,
September 30,
2018
2017
Carrying Amount
Fair Value (a)
Carrying Amount
Fair Value (a)
Revolving Credit Facility Borrowings
$
115,002
$
115,002
$
-
$
-
Senior Secured Term Loan (b)
70,836
71,300
75,717
76,300
Total debt
$
185,838
$
186,302
$
75,717
$
76,300
Total long-term portion of debt (b)
$
60,836
$
61,300
$
65,717
$
66,300
(a)
The face amount of the Company’s variable rate long-term debt approximates fair value.
(b)
Carrying amounts are net of unamortized debt issuance costs of $0.5 million as of March 31, 2018 and $0.6 million as of September 30, 2017. On July 30, 2015, the Company entered into a third amended and restated asset-based credit agreement with a bank syndicate comprised of thirteen participants, which enables the Company to borrow up to $300 million ($450 million during the heating season of December through April of each year) on a revolving credit facility for working capital purposes (subject to certain borrowing base limitations and coverage ratios), provides for a $100 million five-year senior secured term loan (the “Term Loan”), allows for the issuance of up to $100 million in letters of credit, and has a maturity date of July 30, 2020. The Company can increase the revolving credit facility size by $100 million without the consent of the bank group. However, the bank group is not obligated to fund the $100 million increase. If the bank group elects not to fund the increase, the Company can add additional lenders to the group, with the consent of the Agent (as defined in the credit agreement), which shall not be unreasonably withheld. Obligations under the third amended and restated credit facility are guaranteed by the Company and its subsidiaries and are secured by liens on substantially all of the Company’s assets including accounts receivable, inventory, general intangibles, real property, fixtures and equipment. All amounts outstanding under the third amended and restated revolving credit facility become due and payable on the facility termination date of July 30, 2020. The Term Loan is repayable in quarterly payments of $2.5 million, plus an annual payment equal to 25% of the annual Excess Cash Flow as defined in the agreement (an amount not to exceed $15 million annually), less certain voluntary prepayments made during the year, with final payment at maturity. The interest rate on the third amended and restated revolving credit facility and the Term Loan is based on a margin over LIBOR or a base rate. At March 31, 2018, the effective interest rate on the Term Loan was approximately 4.5% and the effective interest rate on revolving credit facility borrowings was approximately 3.7%. The Commitment Fee on the unused portion of the revolving credit facility is 0.30% from December through April, and 0.20% from May through November. The third amended and restated credit agreement requires the Company to meet certain financial covenants, including a fixed charge coverage ratio (as defined in the credit agreement) of not less than 1.1 as long as the Term Loan is outstanding or revolving credit facility availability is less than 12.5% of the facility size. In addition, as long as the Term Loan is outstanding, a senior secured leverage ratio at any time cannot be more than 3.0 as calculated during the quarters ending June or September, and at any time no more than 4.5 as calculated during the quarters ending December or March. Certain restrictions are also imposed by the agreement, including restrictions on the Company’s ability to incur additional indebtedness, to pay distributions to unitholders, to pay certain inter-company dividends or distributions, make investments, grant liens, sell assets, make acquisitions and engage in certain other activities. At March 31, 2018, $71.3 million of the Term Loan was outstanding, $115 million was outstanding under the revolving credit facility, no hedge positions were secured under the credit agreement, and $7.1 million of letters of credit were issued and outstanding. At September 30, 2017, $76.3 million of the Term Loan was outstanding, no amount was outstanding under the revolving credit facility, $0.1 million of hedge positions were secured under the credit agreement, and $48 million of letters of credit were issued and outstanding. At March 31, 2018, availability was $177.9 million, and the Company was in compliance with the fixed charge coverage ratio and the senior secured leverage ratio. At September 30, 2017, availability was $166.1 million, and the Company was in compliance with the fixed charge coverage ratio and the senior secured leverage ratio. </t>
  </si>
  <si>
    <t>Income Taxes</t>
  </si>
  <si>
    <t>Income Tax Disclosure [Abstract]</t>
  </si>
  <si>
    <t xml:space="preserve">10) Income Taxes At a special meeting held October 25, 2017, unitholders voted in favor of proposals to have the Company be treated as a corporation effective November 1, 2017, instead of a partnership, for federal income tax purposes (commonly referred to as a “check-the-box” election) along with amendments to our Partnership Agreement to effect such changes in income tax classification. For corporate subsidiaries of the Company, a consolidated Federal income tax return is filed. Deferred tax assets and liabilities are recognized for the future tax consequences attributable to differences between the financial statement carrying amount of assets and liabilities and their respective tax bases and operating loss carry-forwards. Deferred tax assets and liabilities are measured using enacted tax rates expected to apply to taxable income in the years in which those temporary differences are expected to be recovered or settled. A valuation allowance is recognized if, based on the weight of available evidence including historical tax losses, it is more likely than not that some or all of deferred tax assets will not be realized. On December 22, 2017, the Tax Cuts and Jobs Act (the “Tax Reform Act”) was enacted into law. The Tax Reform Act is a complicated piece of legislation that, among other provisions, contains several key provisions which impact the Company, especially the reduction of the Federal corporate income tax rate from 35% to 21% effective January 1, 2018. In addition, between September 28, 2017 and December 31, 2022, the Tax Reform Act allows for the full depreciation, in the year acquired, for certain fixed assets purchased in that year (also known as 100% bonus depreciation). Given the significance and complexity of the legislation, the SEC staff issued Staff Accounting Bulletin No. 118 (SAB 118), which allows registrants to record provisional amounts during a one year “measurement period” similar to that used when accounting for business combinations. During the measurement period, impacts of the law are expected to be recorded at the time a reasonable estimate for all or a portion of the effects can be made, and provisional amounts can be recognized and adjusted as information becomes available, prepared or analyzed. As of March 31, 2018, the income tax benefit is based, in part, on a reasonable estimate of deferred tax balances as of the enactment of the Tax Reform Act. The estimate of such deferred tax balances is provisional. The provisional re-measurement of the deferred tax assets and liabilities resulted in an $11.5 million discrete tax benefit recorded in the quarter ended December 31, 2017. The provisional re-measurement amount decreased by $0.2 million in the quarter ended March 31, 2018 and is anticipated to change as data becomes available allowing more accurate scheduling of certain deferred tax assets and liabilities. We anticipate finalizing and recording any resulting adjustments by September 30, 2018. The effective tax rate for the three and six months ended March 31, 2018 is 33.8% and 23.8%, respectively. The income tax provision for the three and six months ended March 31, 2018 reflects the application of blended statutory rates for calendar years 2017 and 2018 to the quarter’s results, as well as recognition of the $11.2 million provisional tax benefit due to reduction in the Federal corporate tax rate. As a result of the tax reform, the Company’s net deferred tax liability will be realized at a lower statutory tax rate than when originally recorded, resulting in the aforementioned tax benefit. Excluding the impact of the tax benefit related to this net deferred tax liability, our effective income tax rate decreased from 40.9% at March 31, 2017 to 33.9% at March 31, 2018 primarily due to the lower enacted Federal statutory tax rate. The accompanying financial statements are reported on a fiscal year, however, the Company and its corporate subsidiaries file Federal and State income tax returns on a calendar year. The current and deferred income tax (benefit) and expenses for the three months ended March 31, 2018, and 2017 are as follows:
Three Months Ended
Six Months Ended
March 31,
March 31,
(in thousands)
2018
2017
2018
2017
Income before income taxes
$
82,783
$
66,996
$
111,453
$
98,134
Current tax (benefit) expense
(1,989
)
24,112
(761
)
33,034
Deferred tax expense
29,778
3,180
38,490
7,121
Deferred tax expense (benefit) - impact of tax reform
216
-
(11,236
)
-
Total deferred tax expense
29,994
3,180
27,254
7,121
Total tax expense
$
28,005
$
27,292
$
26,493
$
40,155
At March 31, 2018, we did not have unrecognized income tax benefits. Our continuing practice is to recognize interest and penalties related to income tax matters as a component of income tax expense. We file U.S. Federal income tax returns and various state and local returns. A number of years may elapse before an uncertain tax position is audited and finally resolved. For our Federal income tax returns we have four tax years subject to examination. In our major state tax jurisdictions of New York, Connecticut, Pennsylvania we have four years that are subject to examination. In the state tax jurisdictions of New Jersey we have five tax years that are subject to examination. While it is often difficult to predict the final outcome or the timing of resolution of any particular uncertain tax position, based on our assessment of many factors including past experience and interpretation of tax law, we believe that our provision for income taxes reflect the most probable outcome. This assessment relies on estimates and assumptions and may involve a series of complex judgments about future events. </t>
  </si>
  <si>
    <t>Supplemental Disclosure of Cash Flow Information</t>
  </si>
  <si>
    <t>Supplemental Cash Flow Elements [Abstract]</t>
  </si>
  <si>
    <t>11) Supplemental Disclosure of Cash Flow Information
Six Months Ended
Cash paid during the period for:
March 31,
(in thousands)
2018
2017
Income taxes, net
$
479
$
3,862
Interest
$
4,415
$
4,224</t>
  </si>
  <si>
    <t>Commitments and Contingencies</t>
  </si>
  <si>
    <t>Commitments And Contingencies Disclosure [Abstract]</t>
  </si>
  <si>
    <t xml:space="preserve">12) Commitments and Contingencies On April 18, 2017, a civil action was filed in the United States District Court for the Eastern District of New York, entitled M. Norman Donnenfeld v. Petro, Inc., Civil Action Number 2:17-cv-2310-JFB-SIL, against Petro, Inc. By amended complaint filed on August 15, 2017, the Plaintiff alleges he did not receive expected contractual benefits under his protected price plan contract when oil prices fell and asserts various claims for relief including breach of contract, violation of the New York General Business Law and fraud. The Plaintiff also seeks to have a class certified of similarly situated Petro customers who entered into protected price plan contracts and were denied the same contractual benefits. No class has yet been certified in this action. The Plaintiff seeks compensatory, punitive and other damages in unspecified amounts. On September 15, 2017, Petro filed a motion to dismiss the amended complaint as time-barred and for failure to state a cause of action. The motion was argued on January 18, 2018 and a decision is awaited. The Company believes the allegations lack merit and intends to vigorously defend the action; at this time we cannot assess the potential outcome or materiality of this matter. The Company’s operations are subject to the operating hazards and risks normally incidental to handling, storing and transporting and otherwise providing for use by consumers hazardous liquids such as home heating oil and propane. In the ordinary course of business, the Company is a defendant in various legal proceedings and litigation. The Company records a liability when it is probable that a loss has been incurred and the amount is reasonably estimable. We do not believe these matters, when considered individually or in the aggregate, could reasonably be expected to have a material adverse effect on the Company’s results of operations, financial position or liquidity. The Company maintains insurance policies with insurers in amounts and with coverages and deductibles we believe are reasonable and prudent. However, the Company cannot assure that this insurance will be adequate to protect it from all material expenses related to current and potential future claims, legal proceedings and litigation, including the above mentioned action, as certain types of claims may be excluded from our insurance coverage. If we incur substantial liability and the damages are not covered by insurance, or are in excess of policy limits, or if we incur liability at a time when we are not able to obtain liability insurance, then our business, results of operations and financial condition could be materially adversely affected. </t>
  </si>
  <si>
    <t>Earnings Per Limited Partner Unit</t>
  </si>
  <si>
    <t>Earnings Per Share [Abstract]</t>
  </si>
  <si>
    <t>13) Earnings Per Limited Partner Unit Income per limited partner unit is computed in accordance with FASB ASC 260-10-05 Earnings Per Share, Master Limited Partnerships (EITF 03-06), by dividing the limited partners’ interest in net income by the weighted average number of limited partner units outstanding. The pro forma nature of the allocation required by this standard provides that in any accounting period where the Company’s aggregate net income exceeds its aggregate distribution for such period, the Company is required to present net income per limited partner unit as if all of the earnings for the periods were distributed, regardless of whether those earnings would actually be distributed during a particular period from an economic or practical perspective. This allocation does not impact the Company’s overall net income or other financial results. However, for periods in which the Company’s aggregate net income exceeds its aggregate distributions for such period, it will have the impact of reducing the earnings per limited partner unit, as the calculation according to this standard result in a theoretical increased allocation of undistributed earnings to the general partner. In accounting periods where aggregate net income does not exceed aggregate distributions for such period, this standard does not have any impact on the Company’s net income per limited partner unit calculation. A separate and independent calculation for each quarter and year-to-date period is performed, in which the Company’s contractual participation rights are taken into account. The following presents the net income allocation and per unit data using this method for the periods presented:
Three Months Ended
Six Months Ended
Basic and Diluted Earnings Per Limited Partner:
March 31,
March 31,
(in thousands, except per unit data)
2018
2017
2018
2017
Net income
$
54,778
$
39,704
$
84,960
$
57,979
Less General Partner’s interest in net income
319
233
494
338
Net income available to limited partners
54,459
39,471
84,466
57,641
Less dilutive impact of theoretical distribution of earnings under FASB ASC 260-10-45-60
9,444
6,607
14,423
9,115
Limited Partner’s interest in net income under FASB ASC 260-10-45-60
$
45,015
$
32,864
$
70,043
$
48,526
Per unit data:
Basic and diluted net income available to limited partners
$
0.98
$
0.71
$
1.51
$
1.03
Less dilutive impact of theoretical distribution of earnings under FASB ASC 260-10-45-60
0.17
0.12
0.25
$
0.16
Limited Partner’s interest in net income under FASB ASC 260-10-45-60
$
0.81
$
0.59
$
1.26
$
0.87
Weighted average number of Limited Partner units outstanding
55,642
55,888
55,766
55,888</t>
  </si>
  <si>
    <t>Subsequent Events</t>
  </si>
  <si>
    <t>Subsequent Events [Abstract]</t>
  </si>
  <si>
    <t xml:space="preserve">14) Subsequent Events Acquisition In April 2018, the Company purchased the customer list and assets of a heating oil dealer for an aggregate amount of approximately $16.5 million; $16.1 million in cash and $0.4 million of deferred liabilities. The purchase price was allocated $9.6 million to intangible assets, $3.4 million to fixed assets and $3.5 million to working capital. Quarterly Distribution Declared In April 2018, we declared a quarterly distribution of $0.1175 per unit, or $0.47 per unit on an annualized basis, on all Common Units with respect to the second quarter of fiscal 2018, payable on May 7, 2018, to holders of record on April 27, 2018. The amount of distributions in excess of the minimum quarterly distribution of $0.0675 are distributed in accordance with our Partnership Agreement, subject to the management incentive compensation plan. As a result, $6.3 million will be paid to the Common Unit holders, $0.2 million to the General Partner unit holders (including $0.2 million of incentive distribution as provided in our Partnership Agreement) and $0.2 million to management pursuant to the management incentive compensation plan which provides for certain members of management to receive incentive distributions that would otherwise be payable to the General Partner. Common Units Repurchased and Retired In accordance with the Plan III common unit repurchase program, during April 2018 the Company repurchased and retired 0.6 million Common Units at an average price paid of $9.71 per unit. </t>
  </si>
  <si>
    <t>Summary of Significant Accounting Policies (Policies)</t>
  </si>
  <si>
    <t>Basis of Presentation</t>
  </si>
  <si>
    <t xml:space="preserve">Basis of Presentation The Consolidated Financial Statements include the accounts of Star Group, L.P. and its subsidiaries. All material intercompany items and transactions have been eliminated in consolidation. The financial information included herein is unaudited; however, such information reflects all adjustments (consisting solely of normal recurring adjustments), which are, in the opinion of management, necessary for the fair statement of financial condition and results for the interim periods. Due to the seasonal nature of the Company’s business, the results of operations and cash flows for the six month period ended March 31, 2018 are not necessarily indicative of the results to be expected for the full year. These interim financial statements of the Company have been prepared in accordance with U.S. Generally Accepted Accounting Principles (“GAAP”) for interim financial information and Rule 10-01 of Regulation S-X of the U.S. Securities and Exchange Commission and should be read in conjunction with the financial statements included in the Company’s Annual Report on Form 10-K for the year ended September 30, 2017. </t>
  </si>
  <si>
    <t>Comprehensive Income</t>
  </si>
  <si>
    <t xml:space="preserve">Comprehensive Income Comprehensive income is comprised of Net income and Other comprehensive income (loss). Other comprehensive income (loss) consists of the unrealized gain amortization on the Company’s pension plan obligation for its two frozen defined benefit pension plans, unrealized loss on captive insurance collateral, and the corresponding tax effect. </t>
  </si>
  <si>
    <t>Cash, Cash Equivalents, and Restricted Cash</t>
  </si>
  <si>
    <t xml:space="preserve">Cash, Cash Equivalents, and Restricted Cash The Company considers all highly liquid investments with an original maturity of three months or less, when purchased, to be cash equivalents. At March 31, 2018, the $35.7 million of cash, cash equivalents, and restricted cash on the condensed consolidated statement of cash flows is composed of $35.4 million of cash and cash equivalents and $0.3 million of restricted cash. At September 30, 2017, the $52.7 million of cash, cash equivalents, and restricted cash on the condensed consolidated statements of cash flow is composed of $52.5 million of cash and cash equivalents and $0.3 million of restricted cash. Restricted cash represents deposits held by our captive insurance company that are required by state insurance regulations to remain in the captive insurance company as cash. </t>
  </si>
  <si>
    <t>Captive Insurance Collateral</t>
  </si>
  <si>
    <t>Captive Insurance Collateral At March 31, 2018, captive insurance collateral is comprised of $43.9 million of Level 1 debt securities measured at fair value and $1.3 million of mutual funds measured at net asset value. At September 30, 2017, the balance was comprised of $11.3 million of Level 1 debt securities measured at fair value and $0.5 million of mutual funds measured at net asset value. Unrealized gains and losses, net of related income taxes, are reported as accumulated other comprehensive loss, except for losses from impairments which are determined to be other-than-temporary. Realized gains and losses, and declines in value judged to be other-than-temporary on available-for-sale securities are included in the determination of net income and are included in Interest expense, net, at which time the average cost basis of these securities are adjusted to fair value. The investments are held by our captive insurance company in an irrevocable trust as collateral for certain workers’ compensation, general and automobile liability claims. The collateral is required by a third party insurance carrier that insures per claim amounts above a set deductible. Due to the expected timing of claim payments, the nature of the collateral agreement with the carrier, and our captive insurance company’s source of other operating cash, the collateral is not expected to be used to pay obligations within the next twelve months. At September 30, 2017, the investments were held for workers’ compensation, general and automobile liability claims incurred and expected to be incurred in fiscal 2017. In the first quarter of fiscal 2018 we deposited $34.2 million of cash into the irrevocable trust to secure certain workers’ compensation, general and automobile liability claims incurred and expected to be incurred from fiscal 2004 to fiscal 2016 and fiscal 2018.</t>
  </si>
  <si>
    <t>Weather Hedge Contract</t>
  </si>
  <si>
    <t xml:space="preserve">Weather Hedge Contract To partially mitigate the adverse effect of warm weather on cash flows, the Company has used weather hedge contracts for a number of years. Weather hedge contracts are recorded in accordance with the intrinsic value method defined by the Financial Accounting Standards Board (“FASB”) Accounting Standards Codification (“ASC”) 815-45-15 Derivatives and Hedging, Weather Derivatives (EITF 99-2). The premium paid is included in the caption Prepaid expenses and other current assets in the accompanying balance sheets and amortized over the life of the contract, with the intrinsic value method applied at each interim period. The Company has weather hedge contracts for fiscal years 2017, 2018 and 2019. Under these contracts, we are entitled to receive a payment if the total number of degree days within the hedge period is less than the prior ten year average. The “Payment Thresholds,” or strikes, are set at various levels. In addition, we will be obligated to make a payment capped at $5.0 million if degree days exceed the prior ten year average. The hedge period runs from November 1 through March 31, taken as a whole, for each respective fiscal year. For fiscal 2019 the maximum that the Company can receive is $12.5 million and the maximum that the Company would be obligated to pay is $5.0 million. As of March 31, 2018, the Company recorded a charge of $1.9 million under this contract that increased delivery and branch expenses. The amount was paid in April 2018. No charge or benefit was recorded as of March 31, 2017. </t>
  </si>
  <si>
    <t>New England Teamsters and Trucking Industry Pension Fund ("the NETTI Fund") Liability</t>
  </si>
  <si>
    <t xml:space="preserve">New England Teamsters and Trucking Industry Pension Fund (“the NETTI Fund”) Liability As of March 31, 2018, we had $0.2 million and $17.2 million balances included in the captions Accrued expenses and other current liabilities and Other long-term liabilities, respectively, on our condensed consolidated balance sheet representing the remaining balance of the NETTI withdrawal liability. Based on the borrowing rates currently available to the Company for long-term financing of a similar maturity, the fair value of the NETTI withdrawal liability as of March 31, 2018 was $21.8 million. We utilized Level 2 inputs in the fair value hierarchy of valuation techniques to determine the fair value of this liability. </t>
  </si>
  <si>
    <t>Recently Adopted Accounting Pronouncements</t>
  </si>
  <si>
    <t xml:space="preserve">Recently Adopted Accounting Pronouncements In July 2015, the FASB issued ASU No. 2015-11, Simplifying the Measurement of Inventory. The update changes the measurement principle for inventory from the lower of cost or market to the lower of cost and net realizable value. The Company adopted the ASU effective December 31, 2017. The adoption of ASU No. 2015-11 did not have an impact on the Company’s consolidated financial statements and related disclosures. </t>
  </si>
  <si>
    <t>Recently Issued Accounting Pronouncements</t>
  </si>
  <si>
    <t xml:space="preserve">Recently Issued Accounting Pronouncements In May 2014, the FASB issued ASU No. 2014-09, Revenue from Contracts with Customers, which requires an entity to recognize the amount of revenue to which it expects to be entitled for the transfer of promised goods or services to customers. The FASB has also issued several updates to ASU 2014-09. This ASU will replace most existing revenue recognition guidance in GAAP when it becomes effective. This new guidance is effective for our annual reporting period beginning in the first quarter of fiscal 2019, with early adoption permitted beginning in the first quarter of fiscal 2018. The standard permits the use of either the retrospective or cumulative effect transition method. The Company is in the process of evaluating the effect that ASU 2014-09 will have on its revenue streams, consolidated financial statements and related disclosures. The Company has not yet selected a transition method, nor does it intend to early adopt. In February 2016, the FASB issued ASU No. 2016-02, Leases. The update requires all leases with a term greater than twelve months to be recognized on the balance sheet by calculating the discounted present value of such leases and accounting for them through a right-of-use asset and an offsetting lease liability, and the disclosure of key information pertaining to leasing arrangements. This new guidance is effective for our annual reporting period beginning in the first quarter of fiscal 2020, with early adoption permitted. The Company does not intend to early adopt. The Company is continuing to evaluate the effect that ASU No. 2016-02 could have on its consolidated financial statements and related disclosures, but has not yet selected a transition method. The new guidance will materially change how we account for operating leases for office space, trucks and other equipment. Upon adoption, we expect to recognize discounted right-of-use assets and offsetting lease liabilities related to our operating leases of office space, trucks and other equipment. As of March 31, 2018, the undiscounted future minimum lease payments through 2032 for such operating leases are approximately $128.2 million, but the amount of leasing activity expected between March 31, 2018, and the date of adoption, is currently unknown. For this reason we are unable to estimate the discounted right-of-use assets and lease liabilities as of the date of adoption. In June 2016, the FASB issued ASU No. 2016-13, Financial Instruments – Credit Losses. The update broadens the information that an entity should consider in developing expected credit loss estimates, eliminates the probable initial recognition threshold, and allows for the immediate recognition of the full amount of expected credit losses. This new guidance is effective for our annual reporting period beginning in the first quarter of fiscal 2021, with early adoption permitted in the first quarter of fiscal 2020. The Company is evaluating the effect that ASU No. 2016-13 will have on its consolidated financial statements and related disclosures, but has not yet determined the timing of adoption. In August 2016, the FASB issued ASU No. 2016-15, Statement of Cash Flow (Topic 230): Classification of Certain Cash Receipts and Cash Payments. The update addresses the issues of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 owned life insurance policies, distributions received from equity method investees, beneficial interests in securitization transactions, and separately identifiable cash flows and application of the predominance principle. This new guidance is effective for our annual reporting period beginning in the first quarter of fiscal 2019, with early adoption permitted. The Company has not determined the timing of adoption, but does not expect ASU 2016-15 to have a material impact on its consolidated financial statements and related disclosure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is new guidance is effective for our annual reporting period beginning in the first quarter of fiscal 2019, with early adoption permitted. The Company has not determined the timing of adoption, but does not expect ASU 2017-01 to have a material impact on its consolidated financial statements and related disclosures. In January 2017, the FASB issued ASU No. 2017-04, Intangibles – Goodwill and Other (Topic 230): Simplifying the test for goodwill impairment. The update simplifies how an entity is required to test goodwill for impairment. An entity should recognize an impairment charge for the amount by which the carrying amount exceeds the reporting unit’s fair value, but not exceed the total amount of goodwill allocated to the reporting unit. This new guidance is effective for our annual reporting period beginning in the first quarter of fiscal 2021, with early adoption permitted. The Company has not determined the timing of adoption, but does not expect ASU 2017-04 to have a material impact on its consolidated financial statements and related disclosures. In February 2018, the FASB issued ASU No. 2018-02, Income Statement – Reporting Comprehensive Income, which allow a reclassification from accumulated other comprehensive income to retained earnings for stranded tax effects resulting from the Tax Cuts and Jobs Act. This new guidance is effective for our annual reporting period beginning in the first quarter of fiscal 2020, with early adoption permitted. The Company is evaluating the effect that ASU No. 2018-02 will have on its consolidated financial statements and related disclosures, but has not determined the timing of adoption. </t>
  </si>
  <si>
    <t>Common Unit Repurchase Plans and Retirement (Tables)</t>
  </si>
  <si>
    <t>Company's Repurchase Activities</t>
  </si>
  <si>
    <t xml:space="preserve">The following table shows repurchases under Plan III.
(in thousands, except per unit amounts) Period
Total Number of Units Purchased
Average Price Paid per Unit (a)
Total Number of Units Purchased as Part of Publicly Announced Plans or Programs
Maximum Number of Units that May Yet Be Purchased
Plan III - Fiscal year 2017 total
-
$
-
-
2,207
Plan III - First quarter fiscal year 2018 total
-
$
-
-
2,207
Plan III - January 2018
-
$
-
-
2,207
Plan III - February 2018
258
$
9.48
258
5,242
(b)
Plan III - March 2018
1,023
$
9.36
1,023
4,219
Plan III - Second quarter fiscal year 2018 total
1,281
$
9.38
1,281
4,219
Plan III - April 2018 (c)
626
$
9.71
626
3,593
(a)
Amount includes repurchase costs.
(b)
In February 2018, the Board authorized an increase in the number of Common Units available for repurchase from 2.2 million to 5.5 million.
(c)
See Note 14 - Subsequent Events </t>
  </si>
  <si>
    <t>Derivatives and Hedging-Disclosures and Fair Value Measurements (Tables)</t>
  </si>
  <si>
    <t>Company's Financial Assets and Liabilities Measured at Fair Value on Recurring Basis</t>
  </si>
  <si>
    <t xml:space="preserve">The Company’s financial assets and liabilities measured at fair value on a recurring basis are listed on the following table.
(In thousands)
Fair Value Measurements at Reporting Date Using:
Derivatives Not Designated as Hedging Instruments
Quoted Prices in Active Markets for Identical Assets
Significant Other Observable Inputs
Under FASB ASC 815-10
Balance Sheet Location
Total
Level 1
Level 2
Asset Derivatives at March 31, 2018
Commodity contracts
Fair asset value of derivative instruments
$
6,720
$
-
$
6,720
Commodity contracts
Long-term derivative assets included in the deferred charges and other assets, net balance
444
-
444
Commodity contract assets at March 31, 2018
$
7,164
$
-
$
7,164
Liability Derivatives at March 31, 2018
Commodity contracts
Fair asset value of derivative instruments
$
(9
)
$
-
$
(9
)
Commodity contracts
Long-term derivative liabilities included in the deferred charges and other assets, net balance
(157
)
-
(157
)
Commodity contract liabilities at March 31, 2018
$
(166
)
$
-
$
(166
)
Asset Derivatives at September 30, 2017
Commodity contracts
Fair asset and fair liability value of derivative instruments
$
7,729
$
-
$
7,729
Commodity contracts
Long-term derivative assets included in the deferred charges and other assets, net balance
996
-
996
Commodity contract assets September 30, 2017
$
8,725
$
-
$
8,725
Liability Derivatives at September 30, 2017
Commodity contracts
Fair liability and fair asset value of derivative instruments
$
(2,086
)
$
-
$
(2,086
)
Commodity contracts
Long-term derivative liabilities included in the deferred charges and other assets, net and other long-term liabilities balances
(731
)
-
(731
)
Commodity contract liabilities September 30, 2017
$
(2,817
)
$
-
$
(2,817
) </t>
  </si>
  <si>
    <t>Company's Derivatives Assets (Liabilities) Offset by Counterparty</t>
  </si>
  <si>
    <t>The Company’s derivative assets (liabilities) offset by counterparty and subject to an enforceable master netting arrangement are listed on the following table.
(In thousands)
Gross Amounts Not Offset in the Statement of Financial Position
Offsetting of Financial Assets (Liabilities) and Derivative Assets (Liabilities)
Gross Assets Recognized
Gross Liabilities Offset in the Statement of Financial Position
Net Assets (Liabilities) Presented Statement of Financial Position
Financial Instruments
Cash Collateral Received
Net Amount
Fair asset value of derivative instruments
$
6,720
$
(9
)
$
6,711
$
-
$
-
$
6,711
Long-term derivative assets included in deferred charges and other assets, net
444
(157
)
287
-
-
287
Fair liability value of derivative instruments
-
-
-
-
-
-
Long-term derivative liabilities included in other long-term liabilities, net
-
-
-
-
-
-
Total at March 31, 2018
$
7,164
$
(166
)
$
6,998
$
-
$
-
$
6,998
Fair asset value of derivative instruments
$
6,023
$
(91
)
$
5,932
$
-
$
-
$
5,932
Long-term derivative assets included in other long-term assets, net
996
(730
)
266
-
-
266
Fair liability value of derivative instruments
1,706
(1,995
)
(289
)
-
-
(289
)
Long-term derivative liabilities included in other long-term liabilities, net
-
(1
)
(1
)
-
-
(1
)
Total at September 30, 2017
$
8,725
$
(2,817
)
$
5,908
$
-
$
-
$
5,908</t>
  </si>
  <si>
    <t>Company's Effect on Derivative Instruments on the Statement of Operations</t>
  </si>
  <si>
    <t xml:space="preserve">(In thousands)
The Effect of Derivative Instruments on the Statement of Operations
Amount of (Gain) or Loss Recognized
Amount of (Gain) or Loss Recognized
Derivatives Not Designated as Hedging Instruments Under FASB ASC 815-10
Location of (Gain) or Loss Recognized in Income on Derivative
Three Months Ended March 31, 2018
Three Months Ended March 31, 2017
Six Months Ended March 31, 2018
Six Months Ended March 31, 2017
Commodity contracts
Cost of product (a)
$
(9,561
)
$
(400
)
$
(9,377
)
$
2,981
Commodity contracts
Cost of installations and service (a)
$
11
$
(432
)
$
(571
)
$
(526
)
Commodity contracts
Delivery and branch expenses (a)
$
(45
)
$
(332
)
$
(1,274
)
$
(449
)
Commodity contracts
(Increase) / decrease in the fair value of derivative instruments (b)
$
11,609
$
12,442
$
209
$
3,891
(a)
Represents realized closed positions and includes the cost of options as they expire.
(b)
Represents the change in value of unrealized open positions and expired options. </t>
  </si>
  <si>
    <t>Inventories (Tables)</t>
  </si>
  <si>
    <t>Components of Inventory</t>
  </si>
  <si>
    <t>The components of inventory were as follows (in thousands):
March 31, 2018
September 30, 2017
Product
$
37,876
$
37,941
Parts and equipment
21,850
21,655
Total inventory
$
59,726
$
59,596</t>
  </si>
  <si>
    <t>Property and Equipment (Tables)</t>
  </si>
  <si>
    <t>Property and equipment are stated at cost. Depreciation is computed over the estimated useful lives of the depreciable assets using the straight-line method (in thousands):
March 31, 2018
September 30, 2017
Property and equipment
$
206,079
$
201,312
Less: accumulated depreciation
126,318
121,639
Property and equipment, net
$
79,761
$
79,673</t>
  </si>
  <si>
    <t>Goodwill and Intangibles, net (Tables)</t>
  </si>
  <si>
    <t>Summary of Changes in the Company's Goodwill</t>
  </si>
  <si>
    <t>A summary of changes in the Company’s goodwill is as follows (in thousands):
Balance as of September 30, 2017
$
225,915
Fiscal year 2018 business combinations
63
Balance as of March 31, 2018
$
225,978</t>
  </si>
  <si>
    <t>Intangible Assets Subject to Amortization</t>
  </si>
  <si>
    <t>The gross carrying amount and accumulated amortization of intangible assets subject to amortization are as follows (in thousands):
March 31, 2018
September 30, 2017
Gross
Gross
Carrying
Accum.
Carrying
Accum.
Amount
Amortization
Net
Amount
Amortization
Net
Customer lists
$
346,995
$
272,118
$
74,877
$
346,784
$
264,632
$
82,152
Trade names and other intangibles
32,047
11,050
20,997
32,047
8,981
23,066
Total
$
379,042
$
283,168
$
95,874
$
378,831
$
273,613
$
105,218</t>
  </si>
  <si>
    <t>Long-Term Debt and Bank Facility Borrowings (Tables)</t>
  </si>
  <si>
    <t>Company's Debt</t>
  </si>
  <si>
    <t xml:space="preserve">The Company’s debt is as follows (in thousands):
March 31,
September 30,
2018
2017
Carrying Amount
Fair Value (a)
Carrying Amount
Fair Value (a)
Revolving Credit Facility Borrowings
$
115,002
$
115,002
$
-
$
-
Senior Secured Term Loan (b)
70,836
71,300
75,717
76,300
Total debt
$
185,838
$
186,302
$
75,717
$
76,300
Total long-term portion of debt (b)
$
60,836
$
61,300
$
65,717
$
66,300
(a)
The face amount of the Company’s variable rate long-term debt approximates fair value.
(b)
Carrying amounts are net of unamortized debt issuance costs of $0.5 million as of March 31, 2018 and $0.6 million as of September 30, 2017. </t>
  </si>
  <si>
    <t>Income Taxes (Tables)</t>
  </si>
  <si>
    <t>Current and Deferred Income Tax (Benefit) and Expenses</t>
  </si>
  <si>
    <t>The current and deferred income tax (benefit) and expenses for the three months ended March 31, 2018, and 2017 are as follows:
Three Months Ended
Six Months Ended
March 31,
March 31,
(in thousands)
2018
2017
2018
2017
Income before income taxes
$
82,783
$
66,996
$
111,453
$
98,134
Current tax (benefit) expense
(1,989
)
24,112
(761
)
33,034
Deferred tax expense
29,778
3,180
38,490
7,121
Deferred tax expense (benefit) - impact of tax reform
216
-
(11,236
)
-
Total deferred tax expense
29,994
3,180
27,254
7,121
Total tax expense
$
28,005
$
27,292
$
26,493
$
40,155</t>
  </si>
  <si>
    <t>Supplemental Disclosure of Cash Flow Information (Tables)</t>
  </si>
  <si>
    <t>Six Months Ended
Cash paid during the period for:
March 31,
(in thousands)
2018
2017
Income taxes, net
$
479
$
3,862
Interest
$
4,415
$
4,224</t>
  </si>
  <si>
    <t>Earnings Per Limited Partner Unit (Tables)</t>
  </si>
  <si>
    <t>Net Income Allocation and Per Unit Data</t>
  </si>
  <si>
    <t>The following presents the net income allocation and per unit data using this method for the periods presented:
Three Months Ended
Six Months Ended
Basic and Diluted Earnings Per Limited Partner:
March 31,
March 31,
(in thousands, except per unit data)
2018
2017
2018
2017
Net income
$
54,778
$
39,704
$
84,960
$
57,979
Less General Partner’s interest in net income
319
233
494
338
Net income available to limited partners
54,459
39,471
84,466
57,641
Less dilutive impact of theoretical distribution of earnings under FASB ASC 260-10-45-60
9,444
6,607
14,423
9,115
Limited Partner’s interest in net income under FASB ASC 260-10-45-60
$
45,015
$
32,864
$
70,043
$
48,526
Per unit data:
Basic and diluted net income available to limited partners
$
0.98
$
0.71
$
1.51
$
1.03
Less dilutive impact of theoretical distribution of earnings under FASB ASC 260-10-45-60
0.17
0.12
0.25
$
0.16
Limited Partner’s interest in net income under FASB ASC 260-10-45-60
$
0.81
$
0.59
$
1.26
$
0.87
Weighted average number of Limited Partner units outstanding
55,642
55,888
55,766
55,888</t>
  </si>
  <si>
    <t>Organization - Additional Information (Detail) shares in Thousands</t>
  </si>
  <si>
    <t>Jul. 30, 2015USD ($)</t>
  </si>
  <si>
    <t>Mar. 31, 2018CustomerContractshares</t>
  </si>
  <si>
    <t>Sep. 30, 2017shares</t>
  </si>
  <si>
    <t>Limited Partners' Capital Account [Line Items]</t>
  </si>
  <si>
    <t>Percentage of limited partner interest</t>
  </si>
  <si>
    <t>99.40%</t>
  </si>
  <si>
    <t>Percentage of general partner interest</t>
  </si>
  <si>
    <t>0.60%</t>
  </si>
  <si>
    <t>Third Amendment</t>
  </si>
  <si>
    <t>Non Seasonal maximum borrowing capacity under revolving credit facility | $</t>
  </si>
  <si>
    <t>Maximum borrowing capacity (heating season December to April) under revolving credit facility | $</t>
  </si>
  <si>
    <t>Due date of debt</t>
  </si>
  <si>
    <t>Jul. 30,
		2020</t>
  </si>
  <si>
    <t>Third Amendment | Term Loan</t>
  </si>
  <si>
    <t>Senior secured term loan maturity period</t>
  </si>
  <si>
    <t>5 years</t>
  </si>
  <si>
    <t>Star Acquisitions, Inc</t>
  </si>
  <si>
    <t>Ownership interest of partnership</t>
  </si>
  <si>
    <t>100.00%</t>
  </si>
  <si>
    <t>Petro Holdings, Inc</t>
  </si>
  <si>
    <t>Ownership interest of Star Acquisitions Inc.</t>
  </si>
  <si>
    <t>Number of full-service residential and commercial home heating oil and propane customers served</t>
  </si>
  <si>
    <t>Number of customers to whom only home heating oil, gasoline and diesel fuel were sold on a delivery only basis</t>
  </si>
  <si>
    <t>Number of service contracts for natural gas and other heating systems | Contract</t>
  </si>
  <si>
    <t>Number of customers to whom ancillary services were provided</t>
  </si>
  <si>
    <t>Petroleum Heat and Power Co., Inc.</t>
  </si>
  <si>
    <t>Number of outstanding units | shares</t>
  </si>
  <si>
    <t>Summary of Significant Accounting Policies - Additional Information (Detail) - USD ($)</t>
  </si>
  <si>
    <t>12 Months Ended</t>
  </si>
  <si>
    <t>Dec. 31, 2017</t>
  </si>
  <si>
    <t>Sep. 30, 2019</t>
  </si>
  <si>
    <t>Sep. 30, 2016</t>
  </si>
  <si>
    <t>Schedule Of Significant Accounting Policies [Line Items]</t>
  </si>
  <si>
    <t>Cash, cash equivalents, and restricted cash</t>
  </si>
  <si>
    <t>Captive insurance collateral, debt securities</t>
  </si>
  <si>
    <t>Cash deposit in support of liability</t>
  </si>
  <si>
    <t>Operating lease expiration year</t>
  </si>
  <si>
    <t>Undiscounted future minimum lease payments through 2032</t>
  </si>
  <si>
    <t>New England Teamsters &amp; Trucking Industry Pension Fund</t>
  </si>
  <si>
    <t>New England Teamsters &amp; Trucking Industry Pension Fund | Significant Other Observable Inputs Level 2</t>
  </si>
  <si>
    <t>Multiemployer plan discounted withdrawal liability</t>
  </si>
  <si>
    <t>Subsidiaries of Swiss Re</t>
  </si>
  <si>
    <t>Additional payment obligated to pay if degree days exceed ten year average</t>
  </si>
  <si>
    <t>Subsidiaries of Swiss Re | Scenario forecast</t>
  </si>
  <si>
    <t>Derivative maximum payout</t>
  </si>
  <si>
    <t>Subsidiaries of Swiss Re | Delivery and branch expenses</t>
  </si>
  <si>
    <t>Charge on weather hedge contract</t>
  </si>
  <si>
    <t>Charge or benefit on weather hedge contract</t>
  </si>
  <si>
    <t>Mutual Funds</t>
  </si>
  <si>
    <t>Captive insurance collateral, net asset value</t>
  </si>
  <si>
    <t>Maximum</t>
  </si>
  <si>
    <t>Cash equivalents, highly liquid investments maturity</t>
  </si>
  <si>
    <t>3 months</t>
  </si>
  <si>
    <t>Maximum | Subsidiaries of Swiss Re | Scenario forecast</t>
  </si>
  <si>
    <t>Derivative maximum receivable</t>
  </si>
  <si>
    <t>Common Unit Repurchase and Retirement - Additional Information (Detail) - USD ($) shares in Thousands</t>
  </si>
  <si>
    <t>Jul. 30, 2015</t>
  </si>
  <si>
    <t>Feb. 28, 2018</t>
  </si>
  <si>
    <t>Jan. 31, 2018</t>
  </si>
  <si>
    <t>Capital Unit [Line Items]</t>
  </si>
  <si>
    <t>Company's common units authorized for repurchase</t>
  </si>
  <si>
    <t>Availability required to repurchase common units</t>
  </si>
  <si>
    <t>Percentage of the maximum facility size on a historical proforma and forward-looking basis</t>
  </si>
  <si>
    <t>15.00%</t>
  </si>
  <si>
    <t>Non Seasonal maximum borrowing capacity under revolving credit facility</t>
  </si>
  <si>
    <t>Minimum fixed charge coverage ratio for distributions to unit holders or to repurchase common units</t>
  </si>
  <si>
    <t>115.00%</t>
  </si>
  <si>
    <t>Plan III Common Units Repurchase Program</t>
  </si>
  <si>
    <t>Company's common units repurchased and retired</t>
  </si>
  <si>
    <t>Total Common Units remain available for repurchase</t>
  </si>
  <si>
    <t>Common Stock Available for Repurchase Under Open Market Transactions</t>
  </si>
  <si>
    <t>Common Stock Available for Repurchase Under Privately Negotiated Transactions</t>
  </si>
  <si>
    <t>In February 2018, the Board authorized an increase in the number of Common Units available for repurchase from 2.2 million to 5.5 million.</t>
  </si>
  <si>
    <t>Company's Repurchase Activities (Detail) - $ / shares shares in Thousands</t>
  </si>
  <si>
    <t>1 Months Ended</t>
  </si>
  <si>
    <t>67 Months Ended</t>
  </si>
  <si>
    <t>Maximum Number of Units that May Yet Be Purchased</t>
  </si>
  <si>
    <t>Total Number of Units Purchased</t>
  </si>
  <si>
    <t>Average Price Paid per Unit</t>
  </si>
  <si>
    <t>Plan III Common Units Repurchase Program | Subsequent Event</t>
  </si>
  <si>
    <t>[3]</t>
  </si>
  <si>
    <t>[2],[3]</t>
  </si>
  <si>
    <t>Publicly Announced Plans or Programs As Part of Plan III Common Units Repurchase Program</t>
  </si>
  <si>
    <t>Publicly Announced Plans or Programs As Part of Plan III Common Units Repurchase Program | Subsequent Event</t>
  </si>
  <si>
    <t>Amount includes repurchase costs.</t>
  </si>
  <si>
    <t>See Note 14 - Subsequent Events</t>
  </si>
  <si>
    <t>Company's Repurchase Activities (Parenthetical) (Detail) - shares shares in Millions</t>
  </si>
  <si>
    <t>Derivatives and Hedging-Disclosures and Fair Value Measurements - Additional Information (Detail) gal in Millions</t>
  </si>
  <si>
    <t>Mar. 31, 2018USD ($)gal</t>
  </si>
  <si>
    <t>Mar. 31, 2017gal</t>
  </si>
  <si>
    <t>Sep. 30, 2017USD ($)</t>
  </si>
  <si>
    <t>Derivative Instruments and Hedging Activities Disclosures [Line Items]</t>
  </si>
  <si>
    <t>Derivative activity volume</t>
  </si>
  <si>
    <t>Hedging positions and payable amounts secured under credit facility | $</t>
  </si>
  <si>
    <t>Prepaid expense and other current assets</t>
  </si>
  <si>
    <t>Aggregated cash posted as collateral in normal course of business | $</t>
  </si>
  <si>
    <t>Call Option</t>
  </si>
  <si>
    <t>Call Option | Synthetic calls</t>
  </si>
  <si>
    <t>Put Option</t>
  </si>
  <si>
    <t>Swap Contracts Bought</t>
  </si>
  <si>
    <t>Future Contracts | Long</t>
  </si>
  <si>
    <t>Future Contracts | Short</t>
  </si>
  <si>
    <t>Hedge its Internal Fuel Usage and Other Related Activities Swap Contracts Bought</t>
  </si>
  <si>
    <t>Long Swap Contracts</t>
  </si>
  <si>
    <t>Company's Financial Assets and Liabilities Measured at Fair Value on Recurring Basis (Detail) - Fair Value, Measurements, Recurring - Derivatives Not Designated as Hedging Instruments under FASB ASC 815-10 - Commodity Contract - USD ($) $ in Thousands</t>
  </si>
  <si>
    <t>Fair Value, Assets and Liabilities Measured on Recurring and Nonrecurring Basis [Line Items]</t>
  </si>
  <si>
    <t>Derivative Assets, commodity contracts</t>
  </si>
  <si>
    <t>Derivative Liabilities, commodity contracts</t>
  </si>
  <si>
    <t>Fair asset and fair liability value of derivative instruments</t>
  </si>
  <si>
    <t>Deferred charges and other assets, net balance</t>
  </si>
  <si>
    <t>Fair liability and fair asset value of derivative instruments</t>
  </si>
  <si>
    <t>Deferred charges and other assets, net and other long-term liabilities balances</t>
  </si>
  <si>
    <t>Significant Other Observable Inputs Level 2</t>
  </si>
  <si>
    <t>Significant Other Observable Inputs Level 2 | Fair asset and fair liability value of derivative instruments</t>
  </si>
  <si>
    <t>Significant Other Observable Inputs Level 2 | Deferred charges and other assets, net balance</t>
  </si>
  <si>
    <t>Significant Other Observable Inputs Level 2 | Fair liability and fair asset value of derivative instruments</t>
  </si>
  <si>
    <t>Significant Other Observable Inputs Level 2 | Deferred charges and other assets, net and other long-term liabilities balances</t>
  </si>
  <si>
    <t>Offsetting of Financial Assets (Liabilities) and Derivative Assets (Liabilities) (Detail) - USD ($) $ in Thousands</t>
  </si>
  <si>
    <t>Fair Values Of Financial Assets And Liabilities Including Derivative Financial Instruments [Line Items]</t>
  </si>
  <si>
    <t>Net Assets (Liabilities) Presented in the Statement of Financial Position</t>
  </si>
  <si>
    <t>Subject to an enforceable master netting arrangement</t>
  </si>
  <si>
    <t>Gross Assets Recognized</t>
  </si>
  <si>
    <t>Gross Liabilities Offset in the Statement of Financial Position</t>
  </si>
  <si>
    <t>Financial Instruments</t>
  </si>
  <si>
    <t>Cash Collateral Received</t>
  </si>
  <si>
    <t>Net Amount</t>
  </si>
  <si>
    <t>Subject to an enforceable master netting arrangement | Fair asset and fair liability value of derivative instruments</t>
  </si>
  <si>
    <t>Subject to an enforceable master netting arrangement | Deferred charges and other assets, net</t>
  </si>
  <si>
    <t>Subject to an enforceable master netting arrangement | Other long-term assets, net</t>
  </si>
  <si>
    <t>Subject to an enforceable master netting arrangement | Fair liability and fair asset value of derivative instruments</t>
  </si>
  <si>
    <t>Subject to an enforceable master netting arrangement | Other long-term liabilities</t>
  </si>
  <si>
    <t>Effect of Derivative Instruments on Statement of Operations (Detail) - USD ($) $ in Thousands</t>
  </si>
  <si>
    <t>Derivative Instruments, Gain (Loss) [Line Items]</t>
  </si>
  <si>
    <t>Amount of (Gain) or Loss Unrealized, commodity contracts</t>
  </si>
  <si>
    <t>Fair Value, Measurements, Recurring | Derivatives Not Designated as Hedging Instruments under FASB ASC 815-10 | Commodity Contract | Cost of product</t>
  </si>
  <si>
    <t>Amount of (Gain) or Loss Recognized, commodity contracts</t>
  </si>
  <si>
    <t>Fair Value, Measurements, Recurring | Derivatives Not Designated as Hedging Instruments under FASB ASC 815-10 | Commodity Contract | Cost of installations and service</t>
  </si>
  <si>
    <t>Fair Value, Measurements, Recurring | Derivatives Not Designated as Hedging Instruments under FASB ASC 815-10 | Commodity Contract | Delivery and branch expenses</t>
  </si>
  <si>
    <t>Represents realized closed positions and includes the cost of options as they expire.</t>
  </si>
  <si>
    <t>Components of Inventory (Detail) - USD ($) $ in Thousands</t>
  </si>
  <si>
    <t>Parts and equipment</t>
  </si>
  <si>
    <t>Total inventory</t>
  </si>
  <si>
    <t>Component of Property and Equipment (Detail) - USD ($) $ in Thousands</t>
  </si>
  <si>
    <t>Property and equipment</t>
  </si>
  <si>
    <t>Less: accumulated depreciation</t>
  </si>
  <si>
    <t>Business Combinations - Additional Information (Detail) $ in Millions</t>
  </si>
  <si>
    <t>Mar. 31, 2018USD ($)PartnershipUnit</t>
  </si>
  <si>
    <t>Business Acquisition [Line Items]</t>
  </si>
  <si>
    <t>Number of dealers acquired | PartnershipUnit</t>
  </si>
  <si>
    <t>Heating Oil Dealer</t>
  </si>
  <si>
    <t>Aggregate purchase price partnership acquired | $</t>
  </si>
  <si>
    <t>Summary of Changes in the Company's Goodwill (Detail) $ in Thousands</t>
  </si>
  <si>
    <t>Mar. 31, 2018USD ($)</t>
  </si>
  <si>
    <t>Balance on beginning</t>
  </si>
  <si>
    <t>Fiscal year business combinations</t>
  </si>
  <si>
    <t>Balance on ending</t>
  </si>
  <si>
    <t>Intangible Assets Subject to Amortization (Detail) - USD ($) $ in Thousands</t>
  </si>
  <si>
    <t>Finite Lived Intangible Assets [Line Items]</t>
  </si>
  <si>
    <t>Gross Carrying Amount</t>
  </si>
  <si>
    <t>Accum. Amortization</t>
  </si>
  <si>
    <t>Net</t>
  </si>
  <si>
    <t>Customer Lists</t>
  </si>
  <si>
    <t>Trade Names And Other Intangibles</t>
  </si>
  <si>
    <t>Goodwill and Intangibles, net - Additional Information (Detail) - USD ($) $ in Millions</t>
  </si>
  <si>
    <t>Amortization expense for intangible assets</t>
  </si>
  <si>
    <t>Company's Debt (Detail) - USD ($) $ in Thousands</t>
  </si>
  <si>
    <t>Debt Instrument [Line Items]</t>
  </si>
  <si>
    <t>Long-term debt, carrying Amount</t>
  </si>
  <si>
    <t>Long-term debt, fair value</t>
  </si>
  <si>
    <t>Long-term portion of debt, fair value</t>
  </si>
  <si>
    <t>[1],[2]</t>
  </si>
  <si>
    <t>Revolving Credit Facility</t>
  </si>
  <si>
    <t>Credit facility borrowings, carrying Amount</t>
  </si>
  <si>
    <t xml:space="preserve"> </t>
  </si>
  <si>
    <t>Credit facility borrowings, fair value</t>
  </si>
  <si>
    <t>Term Loan</t>
  </si>
  <si>
    <t>The face amount of the Company’s variable rate long-term debt approximates fair value.</t>
  </si>
  <si>
    <t>Company's Debt (Parenthetical) (Detail) - USD ($) $ in Millions</t>
  </si>
  <si>
    <t>Unamortized debt issuance costs</t>
  </si>
  <si>
    <t>Long-Term Debt and Bank Facility Borrowings - Additional Information (Detail) - USD ($)</t>
  </si>
  <si>
    <t>Hedging positions and payable amounts secured under credit facility</t>
  </si>
  <si>
    <t>Letters of credit issued and outstanding</t>
  </si>
  <si>
    <t>Revolving credit facility outstanding</t>
  </si>
  <si>
    <t>Availability in compliance with the fixed charge coverage ratio</t>
  </si>
  <si>
    <t>Maximum borrowing capacity (heating season December to April) under revolving credit facility</t>
  </si>
  <si>
    <t>Issuance of line of credit for working capital purposes</t>
  </si>
  <si>
    <t>Revolving credit facility expiry</t>
  </si>
  <si>
    <t>Additional revolving credit</t>
  </si>
  <si>
    <t>Facility size that can be increased without consulting bank group</t>
  </si>
  <si>
    <t>Term loan annual payment percentage</t>
  </si>
  <si>
    <t>25.00%</t>
  </si>
  <si>
    <t>Debt instrument, effective interest rate</t>
  </si>
  <si>
    <t>4.50%</t>
  </si>
  <si>
    <t>Commitment fee on the unused portion of the facility from December through April</t>
  </si>
  <si>
    <t>0.30%</t>
  </si>
  <si>
    <t>Commitment fee on the unused portion of the facility from May through November</t>
  </si>
  <si>
    <t>0.20%</t>
  </si>
  <si>
    <t>Minimum fixed charge coverage ratio</t>
  </si>
  <si>
    <t>110.00%</t>
  </si>
  <si>
    <t>Availability percentage to maximum facility size</t>
  </si>
  <si>
    <t>12.50%</t>
  </si>
  <si>
    <t>Third Amendment | Maximum</t>
  </si>
  <si>
    <t>Senior secured leverage ratio during quarters ending June or September</t>
  </si>
  <si>
    <t>300.00%</t>
  </si>
  <si>
    <t>Senior secured leverage ratio during quarters ending December or March</t>
  </si>
  <si>
    <t>450.00%</t>
  </si>
  <si>
    <t>Third Amendment | Quarterly</t>
  </si>
  <si>
    <t>Term loan periodic payment</t>
  </si>
  <si>
    <t>Third Amendment | Annually | Maximum</t>
  </si>
  <si>
    <t>Term Loan | Third Amendment</t>
  </si>
  <si>
    <t>Outstanding senior notes</t>
  </si>
  <si>
    <t>Revolving Credit Facility | Third Amendment</t>
  </si>
  <si>
    <t>3.70%</t>
  </si>
  <si>
    <t>Income Taxes - Additional Information (Detail) - USD ($)</t>
  </si>
  <si>
    <t>Income Tax Disclosure [Line Items]</t>
  </si>
  <si>
    <t>Tax Cuts and Jobs Act, percentage of depreciation for certain fixed assets acquired</t>
  </si>
  <si>
    <t>Provisional remeasurement of deferred tax assets and liabilities resulted in an discrete tax benefit</t>
  </si>
  <si>
    <t>Decrease in provisional remeasurement amount</t>
  </si>
  <si>
    <t>Effective tax rate</t>
  </si>
  <si>
    <t>33.80%</t>
  </si>
  <si>
    <t>23.80%</t>
  </si>
  <si>
    <t>40.90%</t>
  </si>
  <si>
    <t>Provisional income tax benefit due to reduction in Federal corporate tax rate</t>
  </si>
  <si>
    <t>Effective income tax rate excluding impact of net deferred tax liability</t>
  </si>
  <si>
    <t>33.90%</t>
  </si>
  <si>
    <t>Unrecognized income tax benefits</t>
  </si>
  <si>
    <t>Federal</t>
  </si>
  <si>
    <t>Number of years for examination</t>
  </si>
  <si>
    <t>4 years</t>
  </si>
  <si>
    <t>Federal | Tax Year 2017</t>
  </si>
  <si>
    <t>Corporate income tax rate</t>
  </si>
  <si>
    <t>35.00%</t>
  </si>
  <si>
    <t>Federal | Tax Year 2018</t>
  </si>
  <si>
    <t>21.00%</t>
  </si>
  <si>
    <t>New York</t>
  </si>
  <si>
    <t>Connecticut</t>
  </si>
  <si>
    <t>Pennsylvania</t>
  </si>
  <si>
    <t>New Jersey</t>
  </si>
  <si>
    <t>Current and Deferred Income Tax (Benefit) and Expenses (Detail) - USD ($) $ in Thousands</t>
  </si>
  <si>
    <t>Deferred Income Tax Assets And Liabilities</t>
  </si>
  <si>
    <t>Current tax (benefit) expense</t>
  </si>
  <si>
    <t>Deferred tax expense</t>
  </si>
  <si>
    <t>Deferred tax expense (benefit) - impact of tax reform</t>
  </si>
  <si>
    <t>Total deferred tax expense</t>
  </si>
  <si>
    <t>Total tax expense</t>
  </si>
  <si>
    <t>Supplemental Disclosure of Cash Flow Information (Detail) - USD ($) $ in Thousands</t>
  </si>
  <si>
    <t>Cash paid during the period for:</t>
  </si>
  <si>
    <t>Income taxes, net</t>
  </si>
  <si>
    <t>Interest</t>
  </si>
  <si>
    <t>Net Income Allocation and Per Unit Data (Detail) - USD ($) $ / shares in Units, shares in Thousands, $ in Thousands</t>
  </si>
  <si>
    <t>Basic and Diluted Earnings Per Limited Partner:</t>
  </si>
  <si>
    <t>Less General Partner’s interest in net income</t>
  </si>
  <si>
    <t>Less dilutive impact of theoretical distribution of earnings under FASB ASC 260-10-45-60</t>
  </si>
  <si>
    <t>Limited Partner’s interest in net income under FASB ASC 260-10-45-60</t>
  </si>
  <si>
    <t>Per unit data:</t>
  </si>
  <si>
    <t>Basic and diluted net income available to limited partners</t>
  </si>
  <si>
    <t>Weighted average number of Limited Partner units outstanding</t>
  </si>
  <si>
    <t>Subsequent Events - Additional Information (Detail) - USD ($) $ / shares in Units, shares in Thousands, $ in Millions</t>
  </si>
  <si>
    <t>Subsequent Event [Line Items]</t>
  </si>
  <si>
    <t>Average price paid per unit</t>
  </si>
  <si>
    <t>Aggregate purchase price partnership acquired</t>
  </si>
  <si>
    <t>Subsequent Event | Plan III Common Units Repurchase Program</t>
  </si>
  <si>
    <t>Subsequent Event | Dividend Declared</t>
  </si>
  <si>
    <t>Distribution declared</t>
  </si>
  <si>
    <t>Partners capital projected distribution amount on annualized basis</t>
  </si>
  <si>
    <t>Minimum dividend distribution per unit</t>
  </si>
  <si>
    <t>Amount to paid to common unit holders</t>
  </si>
  <si>
    <t>Amount to paid to the General Partner</t>
  </si>
  <si>
    <t>Incentive distribution to the General Partner</t>
  </si>
  <si>
    <t>Incentive distributions to management</t>
  </si>
  <si>
    <t>Dividend payable date</t>
  </si>
  <si>
    <t>May 7,
		2018</t>
  </si>
  <si>
    <t>Dividend record date</t>
  </si>
  <si>
    <t>Apr. 27,
		2018</t>
  </si>
  <si>
    <t>Subsequent Event | Heating Oil Dealer</t>
  </si>
  <si>
    <t>Cash paid</t>
  </si>
  <si>
    <t>Deferred liabilities</t>
  </si>
  <si>
    <t>Purchase price allocation, intangible assets</t>
  </si>
  <si>
    <t>Purchase price allocation, fixed assets</t>
  </si>
  <si>
    <t>Purchase price allocation, working capital</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02590</v>
      </c>
    </row>
    <row r="12" spans="1:3">
      <c r="A12" s="4" t="s">
        <v>19</v>
      </c>
      <c r="B12" s="4" t="s">
        <v>20</v>
      </c>
    </row>
    <row r="13" spans="1:3">
      <c r="A13" s="4" t="s">
        <v>21</v>
      </c>
      <c r="B13" s="4" t="s">
        <v>22</v>
      </c>
    </row>
    <row r="14" spans="1:3">
      <c r="A14" s="4" t="s">
        <v>23</v>
      </c>
      <c r="C14" s="5" t="n">
        <v>539799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58</v>
      </c>
    </row>
    <row r="4" spans="1:2">
      <c r="A4" s="4" t="s">
        <v>29</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35429</v>
      </c>
      <c r="D3" s="7" t="n">
        <v>52458</v>
      </c>
    </row>
    <row r="4" spans="1:4">
      <c r="A4" s="4" t="s">
        <v>28</v>
      </c>
      <c r="C4" s="5" t="n">
        <v>263939</v>
      </c>
      <c r="D4" s="5" t="n">
        <v>96603</v>
      </c>
    </row>
    <row r="5" spans="1:4">
      <c r="A5" s="4" t="s">
        <v>29</v>
      </c>
      <c r="C5" s="5" t="n">
        <v>59726</v>
      </c>
      <c r="D5" s="5" t="n">
        <v>59596</v>
      </c>
    </row>
    <row r="6" spans="1:4">
      <c r="A6" s="4" t="s">
        <v>30</v>
      </c>
      <c r="C6" s="5" t="n">
        <v>6711</v>
      </c>
      <c r="D6" s="5" t="n">
        <v>5932</v>
      </c>
    </row>
    <row r="7" spans="1:4">
      <c r="A7" s="4" t="s">
        <v>31</v>
      </c>
      <c r="C7" s="5" t="n">
        <v>28235</v>
      </c>
      <c r="D7" s="5" t="n">
        <v>26652</v>
      </c>
    </row>
    <row r="8" spans="1:4">
      <c r="A8" s="4" t="s">
        <v>32</v>
      </c>
      <c r="C8" s="5" t="n">
        <v>394040</v>
      </c>
      <c r="D8" s="5" t="n">
        <v>241241</v>
      </c>
    </row>
    <row r="9" spans="1:4">
      <c r="A9" s="4" t="s">
        <v>33</v>
      </c>
      <c r="C9" s="5" t="n">
        <v>79761</v>
      </c>
      <c r="D9" s="5" t="n">
        <v>79673</v>
      </c>
    </row>
    <row r="10" spans="1:4">
      <c r="A10" s="4" t="s">
        <v>34</v>
      </c>
      <c r="C10" s="5" t="n">
        <v>225978</v>
      </c>
      <c r="D10" s="5" t="n">
        <v>225915</v>
      </c>
    </row>
    <row r="11" spans="1:4">
      <c r="A11" s="4" t="s">
        <v>35</v>
      </c>
      <c r="C11" s="5" t="n">
        <v>95874</v>
      </c>
      <c r="D11" s="5" t="n">
        <v>105218</v>
      </c>
    </row>
    <row r="12" spans="1:4">
      <c r="A12" s="4" t="s">
        <v>36</v>
      </c>
      <c r="C12" s="5" t="n">
        <v>250</v>
      </c>
      <c r="D12" s="5" t="n">
        <v>250</v>
      </c>
    </row>
    <row r="13" spans="1:4">
      <c r="A13" s="4" t="s">
        <v>37</v>
      </c>
      <c r="B13" s="4" t="s">
        <v>38</v>
      </c>
      <c r="C13" s="5" t="n">
        <v>45141</v>
      </c>
      <c r="D13" s="5" t="n">
        <v>11777</v>
      </c>
    </row>
    <row r="14" spans="1:4">
      <c r="A14" s="4" t="s">
        <v>39</v>
      </c>
      <c r="C14" s="5" t="n">
        <v>10980</v>
      </c>
      <c r="D14" s="5" t="n">
        <v>9843</v>
      </c>
    </row>
    <row r="15" spans="1:4">
      <c r="A15" s="4" t="s">
        <v>40</v>
      </c>
      <c r="C15" s="5" t="n">
        <v>852024</v>
      </c>
      <c r="D15" s="5" t="n">
        <v>673917</v>
      </c>
    </row>
    <row r="16" spans="1:4">
      <c r="A16" s="3" t="s">
        <v>41</v>
      </c>
    </row>
    <row r="17" spans="1:4">
      <c r="A17" s="4" t="s">
        <v>42</v>
      </c>
      <c r="C17" s="5" t="n">
        <v>34379</v>
      </c>
      <c r="D17" s="5" t="n">
        <v>26739</v>
      </c>
    </row>
    <row r="18" spans="1:4">
      <c r="A18" s="4" t="s">
        <v>43</v>
      </c>
      <c r="C18" s="5" t="n">
        <v>115002</v>
      </c>
      <c r="D18" s="5" t="n">
        <v>0</v>
      </c>
    </row>
    <row r="19" spans="1:4">
      <c r="A19" s="4" t="s">
        <v>44</v>
      </c>
      <c r="D19" s="5" t="n">
        <v>289</v>
      </c>
    </row>
    <row r="20" spans="1:4">
      <c r="A20" s="4" t="s">
        <v>45</v>
      </c>
      <c r="C20" s="5" t="n">
        <v>10000</v>
      </c>
      <c r="D20" s="5" t="n">
        <v>10000</v>
      </c>
    </row>
    <row r="21" spans="1:4">
      <c r="A21" s="4" t="s">
        <v>46</v>
      </c>
      <c r="C21" s="5" t="n">
        <v>122564</v>
      </c>
      <c r="D21" s="5" t="n">
        <v>108449</v>
      </c>
    </row>
    <row r="22" spans="1:4">
      <c r="A22" s="4" t="s">
        <v>47</v>
      </c>
      <c r="C22" s="5" t="n">
        <v>62283</v>
      </c>
      <c r="D22" s="5" t="n">
        <v>60133</v>
      </c>
    </row>
    <row r="23" spans="1:4">
      <c r="A23" s="4" t="s">
        <v>48</v>
      </c>
      <c r="C23" s="5" t="n">
        <v>24587</v>
      </c>
      <c r="D23" s="5" t="n">
        <v>66723</v>
      </c>
    </row>
    <row r="24" spans="1:4">
      <c r="A24" s="4" t="s">
        <v>49</v>
      </c>
      <c r="C24" s="5" t="n">
        <v>368815</v>
      </c>
      <c r="D24" s="5" t="n">
        <v>272333</v>
      </c>
    </row>
    <row r="25" spans="1:4">
      <c r="A25" s="4" t="s">
        <v>50</v>
      </c>
      <c r="B25" s="4" t="s">
        <v>51</v>
      </c>
      <c r="C25" s="5" t="n">
        <v>60836</v>
      </c>
      <c r="D25" s="5" t="n">
        <v>65717</v>
      </c>
    </row>
    <row r="26" spans="1:4">
      <c r="A26" s="4" t="s">
        <v>52</v>
      </c>
      <c r="C26" s="5" t="n">
        <v>33500</v>
      </c>
      <c r="D26" s="5" t="n">
        <v>6140</v>
      </c>
    </row>
    <row r="27" spans="1:4">
      <c r="A27" s="4" t="s">
        <v>53</v>
      </c>
      <c r="C27" s="5" t="n">
        <v>22613</v>
      </c>
      <c r="D27" s="5" t="n">
        <v>23659</v>
      </c>
    </row>
    <row r="28" spans="1:4">
      <c r="A28" s="3" t="s">
        <v>54</v>
      </c>
    </row>
    <row r="29" spans="1:4">
      <c r="A29" s="4" t="s">
        <v>55</v>
      </c>
      <c r="C29" s="5" t="n">
        <v>385909</v>
      </c>
      <c r="D29" s="5" t="n">
        <v>325762</v>
      </c>
    </row>
    <row r="30" spans="1:4">
      <c r="A30" s="4" t="s">
        <v>56</v>
      </c>
      <c r="C30" s="5" t="n">
        <v>-743</v>
      </c>
      <c r="D30" s="5" t="n">
        <v>-929</v>
      </c>
    </row>
    <row r="31" spans="1:4">
      <c r="A31" s="4" t="s">
        <v>57</v>
      </c>
      <c r="C31" s="5" t="n">
        <v>-18906</v>
      </c>
      <c r="D31" s="5" t="n">
        <v>-18765</v>
      </c>
    </row>
    <row r="32" spans="1:4">
      <c r="A32" s="4" t="s">
        <v>58</v>
      </c>
      <c r="C32" s="5" t="n">
        <v>366260</v>
      </c>
      <c r="D32" s="5" t="n">
        <v>306068</v>
      </c>
    </row>
    <row r="33" spans="1:4">
      <c r="A33" s="4" t="s">
        <v>59</v>
      </c>
      <c r="C33" s="7" t="n">
        <v>852024</v>
      </c>
      <c r="D33" s="7" t="n">
        <v>673917</v>
      </c>
    </row>
    <row r="34" spans="1:4"/>
    <row r="35" spans="1:4">
      <c r="A35" s="4" t="s">
        <v>38</v>
      </c>
      <c r="B35" s="4" t="s">
        <v>60</v>
      </c>
    </row>
    <row r="36" spans="1:4">
      <c r="A36" s="4" t="s">
        <v>51</v>
      </c>
      <c r="B36" s="4" t="s">
        <v>61</v>
      </c>
    </row>
  </sheetData>
  <mergeCells count="4">
    <mergeCell ref="A1:B1"/>
    <mergeCell ref="A34:C34"/>
    <mergeCell ref="B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8</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153</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6</v>
      </c>
    </row>
    <row r="4" spans="1:2">
      <c r="A4" s="4" t="s">
        <v>208</v>
      </c>
      <c r="B4" s="4" t="s">
        <v>209</v>
      </c>
    </row>
    <row r="5" spans="1:2">
      <c r="A5" s="4" t="s">
        <v>210</v>
      </c>
      <c r="B5" s="4" t="s">
        <v>211</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158</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161</v>
      </c>
    </row>
    <row r="4" spans="1:2">
      <c r="A4" s="4" t="s">
        <v>160</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167</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70</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173</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5</v>
      </c>
    </row>
    <row r="2" spans="1:3">
      <c r="A2" s="3" t="s">
        <v>63</v>
      </c>
    </row>
    <row r="3" spans="1:3">
      <c r="A3" s="4" t="s">
        <v>64</v>
      </c>
      <c r="B3" s="7" t="n">
        <v>8443</v>
      </c>
      <c r="C3" s="7" t="n">
        <v>55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176</v>
      </c>
    </row>
    <row r="4" spans="1:2">
      <c r="A4" s="4" t="s">
        <v>175</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182</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0"/>
  </cols>
  <sheetData>
    <row r="1" spans="1:4">
      <c r="A1" s="1" t="s">
        <v>235</v>
      </c>
      <c r="B1" s="2" t="s">
        <v>236</v>
      </c>
      <c r="C1" s="2" t="s">
        <v>237</v>
      </c>
      <c r="D1" s="2" t="s">
        <v>238</v>
      </c>
    </row>
    <row r="2" spans="1:4">
      <c r="A2" s="3" t="s">
        <v>239</v>
      </c>
    </row>
    <row r="3" spans="1:4">
      <c r="A3" s="4" t="s">
        <v>240</v>
      </c>
      <c r="C3" s="4" t="s">
        <v>241</v>
      </c>
    </row>
    <row r="4" spans="1:4">
      <c r="A4" s="4" t="s">
        <v>242</v>
      </c>
      <c r="C4" s="4" t="s">
        <v>243</v>
      </c>
    </row>
    <row r="5" spans="1:4">
      <c r="A5" s="4" t="s">
        <v>244</v>
      </c>
    </row>
    <row r="6" spans="1:4">
      <c r="A6" s="3" t="s">
        <v>239</v>
      </c>
    </row>
    <row r="7" spans="1:4">
      <c r="A7" s="4" t="s">
        <v>245</v>
      </c>
      <c r="B7" s="7" t="n">
        <v>300000000</v>
      </c>
    </row>
    <row r="8" spans="1:4">
      <c r="A8" s="4" t="s">
        <v>246</v>
      </c>
      <c r="B8" s="7" t="n">
        <v>450000000</v>
      </c>
    </row>
    <row r="9" spans="1:4">
      <c r="A9" s="4" t="s">
        <v>247</v>
      </c>
      <c r="B9" s="4" t="s">
        <v>248</v>
      </c>
    </row>
    <row r="10" spans="1:4">
      <c r="A10" s="4" t="s">
        <v>249</v>
      </c>
    </row>
    <row r="11" spans="1:4">
      <c r="A11" s="3" t="s">
        <v>239</v>
      </c>
    </row>
    <row r="12" spans="1:4">
      <c r="A12" s="4" t="s">
        <v>250</v>
      </c>
      <c r="B12" s="4" t="s">
        <v>251</v>
      </c>
    </row>
    <row r="13" spans="1:4">
      <c r="A13" s="4" t="s">
        <v>252</v>
      </c>
    </row>
    <row r="14" spans="1:4">
      <c r="A14" s="3" t="s">
        <v>239</v>
      </c>
    </row>
    <row r="15" spans="1:4">
      <c r="A15" s="4" t="s">
        <v>253</v>
      </c>
      <c r="C15" s="4" t="s">
        <v>254</v>
      </c>
    </row>
    <row r="16" spans="1:4">
      <c r="A16" s="4" t="s">
        <v>255</v>
      </c>
    </row>
    <row r="17" spans="1:4">
      <c r="A17" s="3" t="s">
        <v>239</v>
      </c>
    </row>
    <row r="18" spans="1:4">
      <c r="A18" s="4" t="s">
        <v>256</v>
      </c>
      <c r="C18" s="4" t="s">
        <v>254</v>
      </c>
    </row>
    <row r="19" spans="1:4">
      <c r="A19" s="4" t="s">
        <v>257</v>
      </c>
      <c r="C19" s="5" t="n">
        <v>456000</v>
      </c>
    </row>
    <row r="20" spans="1:4">
      <c r="A20" s="4" t="s">
        <v>258</v>
      </c>
      <c r="C20" s="5" t="n">
        <v>76000</v>
      </c>
    </row>
    <row r="21" spans="1:4">
      <c r="A21" s="4" t="s">
        <v>259</v>
      </c>
      <c r="C21" s="5" t="n">
        <v>14000</v>
      </c>
    </row>
    <row r="22" spans="1:4">
      <c r="A22" s="4" t="s">
        <v>260</v>
      </c>
      <c r="C22" s="5" t="n">
        <v>32000</v>
      </c>
    </row>
    <row r="23" spans="1:4">
      <c r="A23" s="4" t="s">
        <v>261</v>
      </c>
    </row>
    <row r="24" spans="1:4">
      <c r="A24" s="3" t="s">
        <v>239</v>
      </c>
    </row>
    <row r="25" spans="1:4">
      <c r="A25" s="4" t="s">
        <v>253</v>
      </c>
      <c r="C25" s="4" t="s">
        <v>254</v>
      </c>
    </row>
    <row r="26" spans="1:4">
      <c r="A26" s="4" t="s">
        <v>106</v>
      </c>
    </row>
    <row r="27" spans="1:4">
      <c r="A27" s="3" t="s">
        <v>239</v>
      </c>
    </row>
    <row r="28" spans="1:4">
      <c r="A28" s="4" t="s">
        <v>262</v>
      </c>
      <c r="C28" s="5" t="n">
        <v>54607</v>
      </c>
      <c r="D28" s="5" t="n">
        <v>55888</v>
      </c>
    </row>
    <row r="29" spans="1:4">
      <c r="A29" s="4" t="s">
        <v>105</v>
      </c>
    </row>
    <row r="30" spans="1:4">
      <c r="A30" s="3" t="s">
        <v>239</v>
      </c>
    </row>
    <row r="31" spans="1:4">
      <c r="A31" s="4" t="s">
        <v>262</v>
      </c>
      <c r="C31" s="5" t="n">
        <v>326</v>
      </c>
      <c r="D31" s="5" t="n">
        <v>32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263</v>
      </c>
      <c r="B1" s="2" t="s">
        <v>66</v>
      </c>
      <c r="C1" s="2" t="s">
        <v>1</v>
      </c>
      <c r="E1" s="2" t="s">
        <v>264</v>
      </c>
    </row>
    <row r="2" spans="1:7">
      <c r="B2" s="2" t="s">
        <v>265</v>
      </c>
      <c r="C2" s="2" t="s">
        <v>2</v>
      </c>
      <c r="D2" s="2" t="s">
        <v>67</v>
      </c>
      <c r="E2" s="2" t="s">
        <v>266</v>
      </c>
      <c r="F2" s="2" t="s">
        <v>25</v>
      </c>
      <c r="G2" s="2" t="s">
        <v>267</v>
      </c>
    </row>
    <row r="3" spans="1:7">
      <c r="A3" s="3" t="s">
        <v>268</v>
      </c>
    </row>
    <row r="4" spans="1:7">
      <c r="A4" s="4" t="s">
        <v>269</v>
      </c>
      <c r="C4" s="7" t="n">
        <v>35679000</v>
      </c>
      <c r="D4" s="7" t="n">
        <v>53145000</v>
      </c>
      <c r="F4" s="7" t="n">
        <v>52708000</v>
      </c>
      <c r="G4" s="7" t="n">
        <v>139188000</v>
      </c>
    </row>
    <row r="5" spans="1:7">
      <c r="A5" s="4" t="s">
        <v>27</v>
      </c>
      <c r="C5" s="5" t="n">
        <v>35429000</v>
      </c>
      <c r="F5" s="5" t="n">
        <v>52458000</v>
      </c>
    </row>
    <row r="6" spans="1:7">
      <c r="A6" s="4" t="s">
        <v>36</v>
      </c>
      <c r="C6" s="5" t="n">
        <v>250000</v>
      </c>
      <c r="F6" s="5" t="n">
        <v>250000</v>
      </c>
    </row>
    <row r="7" spans="1:7">
      <c r="A7" s="4" t="s">
        <v>270</v>
      </c>
      <c r="C7" s="5" t="n">
        <v>43900000</v>
      </c>
      <c r="F7" s="5" t="n">
        <v>11300000</v>
      </c>
    </row>
    <row r="8" spans="1:7">
      <c r="A8" s="4" t="s">
        <v>271</v>
      </c>
      <c r="B8" s="7" t="n">
        <v>34200000</v>
      </c>
    </row>
    <row r="9" spans="1:7">
      <c r="A9" s="4" t="s">
        <v>46</v>
      </c>
      <c r="C9" s="5" t="n">
        <v>122564000</v>
      </c>
      <c r="F9" s="5" t="n">
        <v>108449000</v>
      </c>
    </row>
    <row r="10" spans="1:7">
      <c r="A10" s="4" t="s">
        <v>53</v>
      </c>
      <c r="C10" s="7" t="n">
        <v>22613000</v>
      </c>
      <c r="F10" s="5" t="n">
        <v>23659000</v>
      </c>
    </row>
    <row r="11" spans="1:7">
      <c r="A11" s="4" t="s">
        <v>272</v>
      </c>
      <c r="C11" s="5" t="n">
        <v>2032</v>
      </c>
    </row>
    <row r="12" spans="1:7">
      <c r="A12" s="4" t="s">
        <v>273</v>
      </c>
      <c r="C12" s="7" t="n">
        <v>128200000</v>
      </c>
    </row>
    <row r="13" spans="1:7">
      <c r="A13" s="4" t="s">
        <v>274</v>
      </c>
    </row>
    <row r="14" spans="1:7">
      <c r="A14" s="3" t="s">
        <v>268</v>
      </c>
    </row>
    <row r="15" spans="1:7">
      <c r="A15" s="4" t="s">
        <v>46</v>
      </c>
      <c r="C15" s="5" t="n">
        <v>200000</v>
      </c>
    </row>
    <row r="16" spans="1:7">
      <c r="A16" s="4" t="s">
        <v>53</v>
      </c>
      <c r="C16" s="5" t="n">
        <v>17200000</v>
      </c>
    </row>
    <row r="17" spans="1:7">
      <c r="A17" s="4" t="s">
        <v>275</v>
      </c>
    </row>
    <row r="18" spans="1:7">
      <c r="A18" s="3" t="s">
        <v>268</v>
      </c>
    </row>
    <row r="19" spans="1:7">
      <c r="A19" s="4" t="s">
        <v>276</v>
      </c>
      <c r="C19" s="5" t="n">
        <v>21800000</v>
      </c>
    </row>
    <row r="20" spans="1:7">
      <c r="A20" s="4" t="s">
        <v>277</v>
      </c>
    </row>
    <row r="21" spans="1:7">
      <c r="A21" s="3" t="s">
        <v>268</v>
      </c>
    </row>
    <row r="22" spans="1:7">
      <c r="A22" s="4" t="s">
        <v>278</v>
      </c>
      <c r="C22" s="5" t="n">
        <v>5000000</v>
      </c>
    </row>
    <row r="23" spans="1:7">
      <c r="A23" s="4" t="s">
        <v>279</v>
      </c>
    </row>
    <row r="24" spans="1:7">
      <c r="A24" s="3" t="s">
        <v>268</v>
      </c>
    </row>
    <row r="25" spans="1:7">
      <c r="A25" s="4" t="s">
        <v>280</v>
      </c>
      <c r="E25" s="7" t="n">
        <v>5000000</v>
      </c>
    </row>
    <row r="26" spans="1:7">
      <c r="A26" s="4" t="s">
        <v>281</v>
      </c>
    </row>
    <row r="27" spans="1:7">
      <c r="A27" s="3" t="s">
        <v>268</v>
      </c>
    </row>
    <row r="28" spans="1:7">
      <c r="A28" s="4" t="s">
        <v>282</v>
      </c>
      <c r="C28" s="5" t="n">
        <v>1900000</v>
      </c>
    </row>
    <row r="29" spans="1:7">
      <c r="A29" s="4" t="s">
        <v>283</v>
      </c>
      <c r="D29" s="7" t="n">
        <v>0</v>
      </c>
    </row>
    <row r="30" spans="1:7">
      <c r="A30" s="4" t="s">
        <v>284</v>
      </c>
    </row>
    <row r="31" spans="1:7">
      <c r="A31" s="3" t="s">
        <v>268</v>
      </c>
    </row>
    <row r="32" spans="1:7">
      <c r="A32" s="4" t="s">
        <v>285</v>
      </c>
      <c r="C32" s="7" t="n">
        <v>1300000</v>
      </c>
      <c r="F32" s="7" t="n">
        <v>500000</v>
      </c>
    </row>
    <row r="33" spans="1:7">
      <c r="A33" s="4" t="s">
        <v>286</v>
      </c>
    </row>
    <row r="34" spans="1:7">
      <c r="A34" s="3" t="s">
        <v>268</v>
      </c>
    </row>
    <row r="35" spans="1:7">
      <c r="A35" s="4" t="s">
        <v>287</v>
      </c>
      <c r="C35" s="4" t="s">
        <v>288</v>
      </c>
    </row>
    <row r="36" spans="1:7">
      <c r="A36" s="4" t="s">
        <v>289</v>
      </c>
    </row>
    <row r="37" spans="1:7">
      <c r="A37" s="3" t="s">
        <v>268</v>
      </c>
    </row>
    <row r="38" spans="1:7">
      <c r="A38" s="4" t="s">
        <v>290</v>
      </c>
      <c r="E38" s="7" t="n">
        <v>12500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s>
  <sheetData>
    <row r="1" spans="1:9">
      <c r="A1" s="1" t="s">
        <v>291</v>
      </c>
      <c r="B1" s="2" t="s">
        <v>292</v>
      </c>
      <c r="C1" s="2" t="s">
        <v>2</v>
      </c>
      <c r="D1" s="2" t="s">
        <v>293</v>
      </c>
      <c r="F1" s="2" t="s">
        <v>2</v>
      </c>
      <c r="G1" s="2" t="s">
        <v>294</v>
      </c>
      <c r="H1" s="2" t="s">
        <v>265</v>
      </c>
      <c r="I1" s="2" t="s">
        <v>25</v>
      </c>
    </row>
    <row r="2" spans="1:9">
      <c r="A2" s="3" t="s">
        <v>295</v>
      </c>
    </row>
    <row r="3" spans="1:9">
      <c r="A3" s="4" t="s">
        <v>296</v>
      </c>
      <c r="D3" s="5" t="n">
        <v>5500</v>
      </c>
      <c r="G3" s="5" t="n">
        <v>2200</v>
      </c>
    </row>
    <row r="4" spans="1:9">
      <c r="A4" s="4" t="s">
        <v>244</v>
      </c>
    </row>
    <row r="5" spans="1:9">
      <c r="A5" s="3" t="s">
        <v>295</v>
      </c>
    </row>
    <row r="6" spans="1:9">
      <c r="A6" s="4" t="s">
        <v>297</v>
      </c>
      <c r="B6" s="7" t="n">
        <v>45000000</v>
      </c>
    </row>
    <row r="7" spans="1:9">
      <c r="A7" s="4" t="s">
        <v>298</v>
      </c>
      <c r="B7" s="4" t="s">
        <v>299</v>
      </c>
    </row>
    <row r="8" spans="1:9">
      <c r="A8" s="4" t="s">
        <v>300</v>
      </c>
      <c r="B8" s="7" t="n">
        <v>300000000</v>
      </c>
    </row>
    <row r="9" spans="1:9">
      <c r="A9" s="4" t="s">
        <v>301</v>
      </c>
      <c r="B9" s="4" t="s">
        <v>302</v>
      </c>
    </row>
    <row r="10" spans="1:9">
      <c r="A10" s="4" t="s">
        <v>303</v>
      </c>
    </row>
    <row r="11" spans="1:9">
      <c r="A11" s="3" t="s">
        <v>295</v>
      </c>
    </row>
    <row r="12" spans="1:9">
      <c r="A12" s="4" t="s">
        <v>304</v>
      </c>
      <c r="C12" s="5" t="n">
        <v>1023</v>
      </c>
      <c r="D12" s="5" t="n">
        <v>258</v>
      </c>
      <c r="F12" s="5" t="n">
        <v>1281</v>
      </c>
      <c r="G12" s="5" t="n">
        <v>2700</v>
      </c>
    </row>
    <row r="13" spans="1:9">
      <c r="A13" s="4" t="s">
        <v>296</v>
      </c>
      <c r="D13" s="5" t="n">
        <v>5500</v>
      </c>
      <c r="G13" s="5" t="n">
        <v>2200</v>
      </c>
    </row>
    <row r="14" spans="1:9">
      <c r="A14" s="4" t="s">
        <v>305</v>
      </c>
      <c r="C14" s="5" t="n">
        <v>4219</v>
      </c>
      <c r="D14" s="5" t="n">
        <v>5242</v>
      </c>
      <c r="E14" s="4" t="s">
        <v>38</v>
      </c>
      <c r="F14" s="5" t="n">
        <v>4219</v>
      </c>
      <c r="G14" s="5" t="n">
        <v>2207</v>
      </c>
      <c r="H14" s="5" t="n">
        <v>2207</v>
      </c>
      <c r="I14" s="5" t="n">
        <v>2207</v>
      </c>
    </row>
    <row r="15" spans="1:9">
      <c r="A15" s="4" t="s">
        <v>306</v>
      </c>
    </row>
    <row r="16" spans="1:9">
      <c r="A16" s="3" t="s">
        <v>295</v>
      </c>
    </row>
    <row r="17" spans="1:9">
      <c r="A17" s="4" t="s">
        <v>296</v>
      </c>
      <c r="D17" s="5" t="n">
        <v>3000</v>
      </c>
    </row>
    <row r="18" spans="1:9">
      <c r="A18" s="4" t="s">
        <v>307</v>
      </c>
    </row>
    <row r="19" spans="1:9">
      <c r="A19" s="3" t="s">
        <v>295</v>
      </c>
    </row>
    <row r="20" spans="1:9">
      <c r="A20" s="4" t="s">
        <v>296</v>
      </c>
      <c r="D20" s="5" t="n">
        <v>2500</v>
      </c>
    </row>
    <row r="21" spans="1:9"/>
    <row r="22" spans="1:9">
      <c r="A22" s="4" t="s">
        <v>38</v>
      </c>
      <c r="B22" s="4" t="s">
        <v>308</v>
      </c>
    </row>
  </sheetData>
  <mergeCells count="3">
    <mergeCell ref="D1:E1"/>
    <mergeCell ref="A21:I21"/>
    <mergeCell ref="B22:I2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5"/>
    <col customWidth="1" max="8" min="8" width="16"/>
    <col customWidth="1" max="9" min="9" width="14"/>
    <col customWidth="1" max="10" min="10" width="14"/>
  </cols>
  <sheetData>
    <row r="1" spans="1:10">
      <c r="A1" s="1" t="s">
        <v>309</v>
      </c>
      <c r="C1" s="2" t="s">
        <v>310</v>
      </c>
      <c r="G1" s="2" t="s">
        <v>66</v>
      </c>
      <c r="H1" s="2" t="s">
        <v>311</v>
      </c>
    </row>
    <row r="2" spans="1:10">
      <c r="C2" s="2" t="s">
        <v>3</v>
      </c>
      <c r="D2" s="2" t="s">
        <v>2</v>
      </c>
      <c r="E2" s="2" t="s">
        <v>293</v>
      </c>
      <c r="G2" s="2" t="s">
        <v>2</v>
      </c>
      <c r="H2" s="2" t="s">
        <v>294</v>
      </c>
      <c r="I2" s="2" t="s">
        <v>265</v>
      </c>
      <c r="J2" s="2" t="s">
        <v>25</v>
      </c>
    </row>
    <row r="3" spans="1:10">
      <c r="A3" s="4" t="s">
        <v>303</v>
      </c>
    </row>
    <row r="4" spans="1:10">
      <c r="A4" s="3" t="s">
        <v>295</v>
      </c>
    </row>
    <row r="5" spans="1:10">
      <c r="A5" s="4" t="s">
        <v>312</v>
      </c>
      <c r="D5" s="5" t="n">
        <v>4219</v>
      </c>
      <c r="E5" s="5" t="n">
        <v>5242</v>
      </c>
      <c r="F5" s="4" t="s">
        <v>38</v>
      </c>
      <c r="G5" s="5" t="n">
        <v>4219</v>
      </c>
      <c r="H5" s="5" t="n">
        <v>2207</v>
      </c>
      <c r="I5" s="5" t="n">
        <v>2207</v>
      </c>
      <c r="J5" s="5" t="n">
        <v>2207</v>
      </c>
    </row>
    <row r="6" spans="1:10">
      <c r="A6" s="4" t="s">
        <v>313</v>
      </c>
      <c r="D6" s="5" t="n">
        <v>1023</v>
      </c>
      <c r="E6" s="5" t="n">
        <v>258</v>
      </c>
      <c r="G6" s="5" t="n">
        <v>1281</v>
      </c>
      <c r="H6" s="5" t="n">
        <v>2700</v>
      </c>
    </row>
    <row r="7" spans="1:10">
      <c r="A7" s="4" t="s">
        <v>314</v>
      </c>
      <c r="B7" s="4" t="s">
        <v>51</v>
      </c>
      <c r="D7" s="8" t="n">
        <v>9.359999999999999</v>
      </c>
      <c r="E7" s="8" t="n">
        <v>9.48</v>
      </c>
      <c r="G7" s="8" t="n">
        <v>9.380000000000001</v>
      </c>
    </row>
    <row r="8" spans="1:10">
      <c r="A8" s="4" t="s">
        <v>315</v>
      </c>
    </row>
    <row r="9" spans="1:10">
      <c r="A9" s="3" t="s">
        <v>295</v>
      </c>
    </row>
    <row r="10" spans="1:10">
      <c r="A10" s="4" t="s">
        <v>312</v>
      </c>
      <c r="B10" s="4" t="s">
        <v>316</v>
      </c>
      <c r="C10" s="5" t="n">
        <v>3593</v>
      </c>
    </row>
    <row r="11" spans="1:10">
      <c r="A11" s="4" t="s">
        <v>313</v>
      </c>
      <c r="B11" s="4" t="s">
        <v>316</v>
      </c>
      <c r="C11" s="5" t="n">
        <v>626</v>
      </c>
    </row>
    <row r="12" spans="1:10">
      <c r="A12" s="4" t="s">
        <v>314</v>
      </c>
      <c r="B12" s="4" t="s">
        <v>317</v>
      </c>
      <c r="C12" s="8" t="n">
        <v>9.710000000000001</v>
      </c>
    </row>
    <row r="13" spans="1:10">
      <c r="A13" s="4" t="s">
        <v>318</v>
      </c>
    </row>
    <row r="14" spans="1:10">
      <c r="A14" s="3" t="s">
        <v>295</v>
      </c>
    </row>
    <row r="15" spans="1:10">
      <c r="A15" s="4" t="s">
        <v>313</v>
      </c>
      <c r="D15" s="5" t="n">
        <v>1023</v>
      </c>
      <c r="E15" s="5" t="n">
        <v>258</v>
      </c>
      <c r="G15" s="5" t="n">
        <v>1281</v>
      </c>
    </row>
    <row r="16" spans="1:10">
      <c r="A16" s="4" t="s">
        <v>319</v>
      </c>
    </row>
    <row r="17" spans="1:10">
      <c r="A17" s="3" t="s">
        <v>295</v>
      </c>
    </row>
    <row r="18" spans="1:10">
      <c r="A18" s="4" t="s">
        <v>313</v>
      </c>
      <c r="B18" s="4" t="s">
        <v>316</v>
      </c>
      <c r="C18" s="5" t="n">
        <v>626</v>
      </c>
    </row>
    <row r="19" spans="1:10"/>
    <row r="20" spans="1:10">
      <c r="A20" s="4" t="s">
        <v>38</v>
      </c>
      <c r="B20" s="4" t="s">
        <v>308</v>
      </c>
    </row>
    <row r="21" spans="1:10">
      <c r="A21" s="4" t="s">
        <v>51</v>
      </c>
      <c r="B21" s="4" t="s">
        <v>320</v>
      </c>
    </row>
    <row r="22" spans="1:10">
      <c r="A22" s="4" t="s">
        <v>316</v>
      </c>
      <c r="B22" s="4" t="s">
        <v>321</v>
      </c>
    </row>
  </sheetData>
  <mergeCells count="7">
    <mergeCell ref="A1:B2"/>
    <mergeCell ref="C1:F1"/>
    <mergeCell ref="E2:F2"/>
    <mergeCell ref="A19:I19"/>
    <mergeCell ref="B20:I20"/>
    <mergeCell ref="B21:I21"/>
    <mergeCell ref="B22:I2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93</v>
      </c>
      <c r="C1" s="2" t="s">
        <v>294</v>
      </c>
    </row>
    <row r="2" spans="1:3">
      <c r="A2" s="3" t="s">
        <v>295</v>
      </c>
    </row>
    <row r="3" spans="1:3">
      <c r="A3" s="4" t="s">
        <v>296</v>
      </c>
      <c r="B3" s="9" t="n">
        <v>5.5</v>
      </c>
      <c r="C3" s="9" t="n">
        <v>2.2</v>
      </c>
    </row>
    <row r="4" spans="1:3">
      <c r="A4" s="4" t="s">
        <v>303</v>
      </c>
    </row>
    <row r="5" spans="1:3">
      <c r="A5" s="3" t="s">
        <v>295</v>
      </c>
    </row>
    <row r="6" spans="1:3">
      <c r="A6" s="4" t="s">
        <v>296</v>
      </c>
      <c r="B6" s="9" t="n">
        <v>5.5</v>
      </c>
      <c r="C6" s="9" t="n">
        <v>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21"/>
  </cols>
  <sheetData>
    <row r="1" spans="1:4">
      <c r="A1" s="1" t="s">
        <v>323</v>
      </c>
      <c r="B1" s="2" t="s">
        <v>1</v>
      </c>
    </row>
    <row r="2" spans="1:4">
      <c r="B2" s="2" t="s">
        <v>324</v>
      </c>
      <c r="C2" s="2" t="s">
        <v>325</v>
      </c>
      <c r="D2" s="2" t="s">
        <v>326</v>
      </c>
    </row>
    <row r="3" spans="1:4">
      <c r="A3" s="3" t="s">
        <v>327</v>
      </c>
    </row>
    <row r="4" spans="1:4">
      <c r="A4" s="4" t="s">
        <v>328</v>
      </c>
      <c r="C4" s="5" t="n">
        <v>1</v>
      </c>
    </row>
    <row r="5" spans="1:4">
      <c r="A5" s="4" t="s">
        <v>329</v>
      </c>
      <c r="B5" s="7" t="n">
        <v>0</v>
      </c>
      <c r="D5" s="7" t="n">
        <v>100000</v>
      </c>
    </row>
    <row r="6" spans="1:4">
      <c r="A6" s="4" t="s">
        <v>330</v>
      </c>
    </row>
    <row r="7" spans="1:4">
      <c r="A7" s="3" t="s">
        <v>327</v>
      </c>
    </row>
    <row r="8" spans="1:4">
      <c r="A8" s="4" t="s">
        <v>331</v>
      </c>
      <c r="B8" s="7" t="n">
        <v>1200000</v>
      </c>
    </row>
    <row r="9" spans="1:4">
      <c r="A9" s="4" t="s">
        <v>332</v>
      </c>
    </row>
    <row r="10" spans="1:4">
      <c r="A10" s="3" t="s">
        <v>327</v>
      </c>
    </row>
    <row r="11" spans="1:4">
      <c r="A11" s="4" t="s">
        <v>328</v>
      </c>
      <c r="B11" s="9" t="n">
        <v>2.2</v>
      </c>
      <c r="C11" s="9" t="n">
        <v>2.1</v>
      </c>
    </row>
    <row r="12" spans="1:4">
      <c r="A12" s="4" t="s">
        <v>333</v>
      </c>
    </row>
    <row r="13" spans="1:4">
      <c r="A13" s="3" t="s">
        <v>327</v>
      </c>
    </row>
    <row r="14" spans="1:4">
      <c r="A14" s="4" t="s">
        <v>328</v>
      </c>
      <c r="B14" s="9" t="n">
        <v>53.3</v>
      </c>
      <c r="C14" s="9" t="n">
        <v>52.1</v>
      </c>
    </row>
    <row r="15" spans="1:4">
      <c r="A15" s="4" t="s">
        <v>334</v>
      </c>
    </row>
    <row r="16" spans="1:4">
      <c r="A16" s="3" t="s">
        <v>327</v>
      </c>
    </row>
    <row r="17" spans="1:4">
      <c r="A17" s="4" t="s">
        <v>328</v>
      </c>
      <c r="B17" s="9" t="n">
        <v>4.2</v>
      </c>
      <c r="C17" s="9" t="n">
        <v>5.1</v>
      </c>
    </row>
    <row r="18" spans="1:4">
      <c r="A18" s="4" t="s">
        <v>335</v>
      </c>
    </row>
    <row r="19" spans="1:4">
      <c r="A19" s="3" t="s">
        <v>327</v>
      </c>
    </row>
    <row r="20" spans="1:4">
      <c r="A20" s="4" t="s">
        <v>328</v>
      </c>
      <c r="B20" s="9" t="n">
        <v>8.800000000000001</v>
      </c>
      <c r="C20" s="5" t="n">
        <v>8</v>
      </c>
    </row>
    <row r="21" spans="1:4">
      <c r="A21" s="4" t="s">
        <v>336</v>
      </c>
    </row>
    <row r="22" spans="1:4">
      <c r="A22" s="3" t="s">
        <v>327</v>
      </c>
    </row>
    <row r="23" spans="1:4">
      <c r="A23" s="4" t="s">
        <v>328</v>
      </c>
      <c r="B23" s="9" t="n">
        <v>34.4</v>
      </c>
      <c r="C23" s="9" t="n">
        <v>33.6</v>
      </c>
    </row>
    <row r="24" spans="1:4">
      <c r="A24" s="4" t="s">
        <v>337</v>
      </c>
    </row>
    <row r="25" spans="1:4">
      <c r="A25" s="3" t="s">
        <v>327</v>
      </c>
    </row>
    <row r="26" spans="1:4">
      <c r="A26" s="4" t="s">
        <v>328</v>
      </c>
      <c r="B26" s="9" t="n">
        <v>53.4</v>
      </c>
      <c r="C26" s="9" t="n">
        <v>47.6</v>
      </c>
    </row>
    <row r="27" spans="1:4">
      <c r="A27" s="4" t="s">
        <v>338</v>
      </c>
    </row>
    <row r="28" spans="1:4">
      <c r="A28" s="3" t="s">
        <v>327</v>
      </c>
    </row>
    <row r="29" spans="1:4">
      <c r="A29" s="4" t="s">
        <v>328</v>
      </c>
      <c r="B29" s="9" t="n">
        <v>1.1</v>
      </c>
      <c r="C29" s="9" t="n">
        <v>1.4</v>
      </c>
    </row>
    <row r="30" spans="1:4">
      <c r="A30" s="4" t="s">
        <v>339</v>
      </c>
    </row>
    <row r="31" spans="1:4">
      <c r="A31" s="3" t="s">
        <v>327</v>
      </c>
    </row>
    <row r="32" spans="1:4">
      <c r="A32" s="4" t="s">
        <v>328</v>
      </c>
      <c r="C32" s="9" t="n">
        <v>0.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5</v>
      </c>
    </row>
    <row r="2" spans="1:3">
      <c r="A2" s="3" t="s">
        <v>341</v>
      </c>
    </row>
    <row r="3" spans="1:3">
      <c r="A3" s="4" t="s">
        <v>342</v>
      </c>
      <c r="B3" s="7" t="n">
        <v>7164</v>
      </c>
      <c r="C3" s="7" t="n">
        <v>8725</v>
      </c>
    </row>
    <row r="4" spans="1:3">
      <c r="A4" s="4" t="s">
        <v>343</v>
      </c>
      <c r="B4" s="5" t="n">
        <v>-166</v>
      </c>
      <c r="C4" s="5" t="n">
        <v>-2817</v>
      </c>
    </row>
    <row r="5" spans="1:3">
      <c r="A5" s="4" t="s">
        <v>344</v>
      </c>
    </row>
    <row r="6" spans="1:3">
      <c r="A6" s="3" t="s">
        <v>341</v>
      </c>
    </row>
    <row r="7" spans="1:3">
      <c r="A7" s="4" t="s">
        <v>342</v>
      </c>
      <c r="B7" s="5" t="n">
        <v>6720</v>
      </c>
      <c r="C7" s="5" t="n">
        <v>7729</v>
      </c>
    </row>
    <row r="8" spans="1:3">
      <c r="A8" s="4" t="s">
        <v>345</v>
      </c>
    </row>
    <row r="9" spans="1:3">
      <c r="A9" s="3" t="s">
        <v>341</v>
      </c>
    </row>
    <row r="10" spans="1:3">
      <c r="A10" s="4" t="s">
        <v>342</v>
      </c>
      <c r="B10" s="5" t="n">
        <v>444</v>
      </c>
      <c r="C10" s="5" t="n">
        <v>996</v>
      </c>
    </row>
    <row r="11" spans="1:3">
      <c r="A11" s="4" t="s">
        <v>343</v>
      </c>
      <c r="B11" s="5" t="n">
        <v>-157</v>
      </c>
    </row>
    <row r="12" spans="1:3">
      <c r="A12" s="4" t="s">
        <v>346</v>
      </c>
    </row>
    <row r="13" spans="1:3">
      <c r="A13" s="3" t="s">
        <v>341</v>
      </c>
    </row>
    <row r="14" spans="1:3">
      <c r="A14" s="4" t="s">
        <v>343</v>
      </c>
      <c r="B14" s="5" t="n">
        <v>-9</v>
      </c>
      <c r="C14" s="5" t="n">
        <v>-2086</v>
      </c>
    </row>
    <row r="15" spans="1:3">
      <c r="A15" s="4" t="s">
        <v>347</v>
      </c>
    </row>
    <row r="16" spans="1:3">
      <c r="A16" s="3" t="s">
        <v>341</v>
      </c>
    </row>
    <row r="17" spans="1:3">
      <c r="A17" s="4" t="s">
        <v>343</v>
      </c>
      <c r="C17" s="5" t="n">
        <v>-731</v>
      </c>
    </row>
    <row r="18" spans="1:3">
      <c r="A18" s="4" t="s">
        <v>348</v>
      </c>
    </row>
    <row r="19" spans="1:3">
      <c r="A19" s="3" t="s">
        <v>341</v>
      </c>
    </row>
    <row r="20" spans="1:3">
      <c r="A20" s="4" t="s">
        <v>342</v>
      </c>
      <c r="B20" s="5" t="n">
        <v>7164</v>
      </c>
      <c r="C20" s="5" t="n">
        <v>8725</v>
      </c>
    </row>
    <row r="21" spans="1:3">
      <c r="A21" s="4" t="s">
        <v>343</v>
      </c>
      <c r="B21" s="5" t="n">
        <v>-166</v>
      </c>
      <c r="C21" s="5" t="n">
        <v>-2817</v>
      </c>
    </row>
    <row r="22" spans="1:3">
      <c r="A22" s="4" t="s">
        <v>349</v>
      </c>
    </row>
    <row r="23" spans="1:3">
      <c r="A23" s="3" t="s">
        <v>341</v>
      </c>
    </row>
    <row r="24" spans="1:3">
      <c r="A24" s="4" t="s">
        <v>342</v>
      </c>
      <c r="B24" s="5" t="n">
        <v>6720</v>
      </c>
      <c r="C24" s="5" t="n">
        <v>7729</v>
      </c>
    </row>
    <row r="25" spans="1:3">
      <c r="A25" s="4" t="s">
        <v>350</v>
      </c>
    </row>
    <row r="26" spans="1:3">
      <c r="A26" s="3" t="s">
        <v>341</v>
      </c>
    </row>
    <row r="27" spans="1:3">
      <c r="A27" s="4" t="s">
        <v>342</v>
      </c>
      <c r="B27" s="5" t="n">
        <v>444</v>
      </c>
      <c r="C27" s="5" t="n">
        <v>996</v>
      </c>
    </row>
    <row r="28" spans="1:3">
      <c r="A28" s="4" t="s">
        <v>343</v>
      </c>
      <c r="B28" s="5" t="n">
        <v>-157</v>
      </c>
    </row>
    <row r="29" spans="1:3">
      <c r="A29" s="4" t="s">
        <v>351</v>
      </c>
    </row>
    <row r="30" spans="1:3">
      <c r="A30" s="3" t="s">
        <v>341</v>
      </c>
    </row>
    <row r="31" spans="1:3">
      <c r="A31" s="4" t="s">
        <v>343</v>
      </c>
      <c r="B31" s="7" t="n">
        <v>-9</v>
      </c>
      <c r="C31" s="5" t="n">
        <v>-2086</v>
      </c>
    </row>
    <row r="32" spans="1:3">
      <c r="A32" s="4" t="s">
        <v>352</v>
      </c>
    </row>
    <row r="33" spans="1:3">
      <c r="A33" s="3" t="s">
        <v>341</v>
      </c>
    </row>
    <row r="34" spans="1:3">
      <c r="A34" s="4" t="s">
        <v>343</v>
      </c>
      <c r="C34" s="7" t="n">
        <v>-7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5</v>
      </c>
    </row>
    <row r="2" spans="1:3">
      <c r="A2" s="3" t="s">
        <v>354</v>
      </c>
    </row>
    <row r="3" spans="1:3">
      <c r="A3" s="4" t="s">
        <v>355</v>
      </c>
      <c r="B3" s="7" t="n">
        <v>6711</v>
      </c>
      <c r="C3" s="7" t="n">
        <v>5932</v>
      </c>
    </row>
    <row r="4" spans="1:3">
      <c r="A4" s="4" t="s">
        <v>355</v>
      </c>
      <c r="C4" s="5" t="n">
        <v>-289</v>
      </c>
    </row>
    <row r="5" spans="1:3">
      <c r="A5" s="4" t="s">
        <v>356</v>
      </c>
    </row>
    <row r="6" spans="1:3">
      <c r="A6" s="3" t="s">
        <v>354</v>
      </c>
    </row>
    <row r="7" spans="1:3">
      <c r="A7" s="4" t="s">
        <v>357</v>
      </c>
      <c r="B7" s="5" t="n">
        <v>7164</v>
      </c>
      <c r="C7" s="5" t="n">
        <v>8725</v>
      </c>
    </row>
    <row r="8" spans="1:3">
      <c r="A8" s="4" t="s">
        <v>358</v>
      </c>
      <c r="B8" s="5" t="n">
        <v>-166</v>
      </c>
      <c r="C8" s="5" t="n">
        <v>-2817</v>
      </c>
    </row>
    <row r="9" spans="1:3">
      <c r="A9" s="4" t="s">
        <v>355</v>
      </c>
      <c r="B9" s="5" t="n">
        <v>6998</v>
      </c>
      <c r="C9" s="5" t="n">
        <v>5908</v>
      </c>
    </row>
    <row r="10" spans="1:3">
      <c r="A10" s="4" t="s">
        <v>359</v>
      </c>
      <c r="C10" s="5" t="n">
        <v>0</v>
      </c>
    </row>
    <row r="11" spans="1:3">
      <c r="A11" s="4" t="s">
        <v>360</v>
      </c>
      <c r="C11" s="5" t="n">
        <v>0</v>
      </c>
    </row>
    <row r="12" spans="1:3">
      <c r="A12" s="4" t="s">
        <v>361</v>
      </c>
      <c r="B12" s="5" t="n">
        <v>6998</v>
      </c>
      <c r="C12" s="5" t="n">
        <v>5908</v>
      </c>
    </row>
    <row r="13" spans="1:3">
      <c r="A13" s="4" t="s">
        <v>362</v>
      </c>
    </row>
    <row r="14" spans="1:3">
      <c r="A14" s="3" t="s">
        <v>354</v>
      </c>
    </row>
    <row r="15" spans="1:3">
      <c r="A15" s="4" t="s">
        <v>357</v>
      </c>
      <c r="B15" s="5" t="n">
        <v>6720</v>
      </c>
      <c r="C15" s="5" t="n">
        <v>6023</v>
      </c>
    </row>
    <row r="16" spans="1:3">
      <c r="A16" s="4" t="s">
        <v>358</v>
      </c>
      <c r="B16" s="5" t="n">
        <v>-9</v>
      </c>
      <c r="C16" s="5" t="n">
        <v>-91</v>
      </c>
    </row>
    <row r="17" spans="1:3">
      <c r="A17" s="4" t="s">
        <v>355</v>
      </c>
      <c r="B17" s="5" t="n">
        <v>6711</v>
      </c>
      <c r="C17" s="5" t="n">
        <v>5932</v>
      </c>
    </row>
    <row r="18" spans="1:3">
      <c r="A18" s="4" t="s">
        <v>359</v>
      </c>
      <c r="C18" s="5" t="n">
        <v>0</v>
      </c>
    </row>
    <row r="19" spans="1:3">
      <c r="A19" s="4" t="s">
        <v>360</v>
      </c>
      <c r="C19" s="5" t="n">
        <v>0</v>
      </c>
    </row>
    <row r="20" spans="1:3">
      <c r="A20" s="4" t="s">
        <v>361</v>
      </c>
      <c r="B20" s="5" t="n">
        <v>6711</v>
      </c>
      <c r="C20" s="5" t="n">
        <v>5932</v>
      </c>
    </row>
    <row r="21" spans="1:3">
      <c r="A21" s="4" t="s">
        <v>363</v>
      </c>
    </row>
    <row r="22" spans="1:3">
      <c r="A22" s="3" t="s">
        <v>354</v>
      </c>
    </row>
    <row r="23" spans="1:3">
      <c r="A23" s="4" t="s">
        <v>357</v>
      </c>
      <c r="B23" s="5" t="n">
        <v>444</v>
      </c>
    </row>
    <row r="24" spans="1:3">
      <c r="A24" s="4" t="s">
        <v>358</v>
      </c>
      <c r="B24" s="5" t="n">
        <v>-157</v>
      </c>
    </row>
    <row r="25" spans="1:3">
      <c r="A25" s="4" t="s">
        <v>355</v>
      </c>
      <c r="B25" s="5" t="n">
        <v>287</v>
      </c>
    </row>
    <row r="26" spans="1:3">
      <c r="A26" s="4" t="s">
        <v>361</v>
      </c>
      <c r="B26" s="7" t="n">
        <v>287</v>
      </c>
    </row>
    <row r="27" spans="1:3">
      <c r="A27" s="4" t="s">
        <v>364</v>
      </c>
    </row>
    <row r="28" spans="1:3">
      <c r="A28" s="3" t="s">
        <v>354</v>
      </c>
    </row>
    <row r="29" spans="1:3">
      <c r="A29" s="4" t="s">
        <v>357</v>
      </c>
      <c r="C29" s="5" t="n">
        <v>996</v>
      </c>
    </row>
    <row r="30" spans="1:3">
      <c r="A30" s="4" t="s">
        <v>358</v>
      </c>
      <c r="C30" s="5" t="n">
        <v>-730</v>
      </c>
    </row>
    <row r="31" spans="1:3">
      <c r="A31" s="4" t="s">
        <v>355</v>
      </c>
      <c r="C31" s="5" t="n">
        <v>266</v>
      </c>
    </row>
    <row r="32" spans="1:3">
      <c r="A32" s="4" t="s">
        <v>359</v>
      </c>
      <c r="C32" s="5" t="n">
        <v>0</v>
      </c>
    </row>
    <row r="33" spans="1:3">
      <c r="A33" s="4" t="s">
        <v>360</v>
      </c>
      <c r="C33" s="5" t="n">
        <v>0</v>
      </c>
    </row>
    <row r="34" spans="1:3">
      <c r="A34" s="4" t="s">
        <v>361</v>
      </c>
      <c r="C34" s="5" t="n">
        <v>266</v>
      </c>
    </row>
    <row r="35" spans="1:3">
      <c r="A35" s="4" t="s">
        <v>365</v>
      </c>
    </row>
    <row r="36" spans="1:3">
      <c r="A36" s="3" t="s">
        <v>354</v>
      </c>
    </row>
    <row r="37" spans="1:3">
      <c r="A37" s="4" t="s">
        <v>357</v>
      </c>
      <c r="C37" s="5" t="n">
        <v>1706</v>
      </c>
    </row>
    <row r="38" spans="1:3">
      <c r="A38" s="4" t="s">
        <v>358</v>
      </c>
      <c r="C38" s="5" t="n">
        <v>-1995</v>
      </c>
    </row>
    <row r="39" spans="1:3">
      <c r="A39" s="4" t="s">
        <v>355</v>
      </c>
      <c r="C39" s="5" t="n">
        <v>-289</v>
      </c>
    </row>
    <row r="40" spans="1:3">
      <c r="A40" s="4" t="s">
        <v>359</v>
      </c>
      <c r="C40" s="5" t="n">
        <v>0</v>
      </c>
    </row>
    <row r="41" spans="1:3">
      <c r="A41" s="4" t="s">
        <v>360</v>
      </c>
      <c r="C41" s="5" t="n">
        <v>0</v>
      </c>
    </row>
    <row r="42" spans="1:3">
      <c r="A42" s="4" t="s">
        <v>361</v>
      </c>
      <c r="C42" s="5" t="n">
        <v>-289</v>
      </c>
    </row>
    <row r="43" spans="1:3">
      <c r="A43" s="4" t="s">
        <v>366</v>
      </c>
    </row>
    <row r="44" spans="1:3">
      <c r="A44" s="3" t="s">
        <v>354</v>
      </c>
    </row>
    <row r="45" spans="1:3">
      <c r="A45" s="4" t="s">
        <v>358</v>
      </c>
      <c r="C45" s="5" t="n">
        <v>-1</v>
      </c>
    </row>
    <row r="46" spans="1:3">
      <c r="A46" s="4" t="s">
        <v>355</v>
      </c>
      <c r="C46" s="5" t="n">
        <v>-1</v>
      </c>
    </row>
    <row r="47" spans="1:3">
      <c r="A47" s="4" t="s">
        <v>359</v>
      </c>
      <c r="C47" s="5" t="n">
        <v>0</v>
      </c>
    </row>
    <row r="48" spans="1:3">
      <c r="A48" s="4" t="s">
        <v>360</v>
      </c>
      <c r="C48" s="5" t="n">
        <v>0</v>
      </c>
    </row>
    <row r="49" spans="1:3">
      <c r="A49" s="4" t="s">
        <v>361</v>
      </c>
      <c r="C49" s="7"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5</v>
      </c>
      <c r="C1" s="2" t="s">
        <v>66</v>
      </c>
      <c r="E1" s="2" t="s">
        <v>1</v>
      </c>
    </row>
    <row r="2" spans="1:6">
      <c r="C2" s="2" t="s">
        <v>2</v>
      </c>
      <c r="D2" s="2" t="s">
        <v>67</v>
      </c>
      <c r="E2" s="2" t="s">
        <v>2</v>
      </c>
      <c r="F2" s="2" t="s">
        <v>67</v>
      </c>
    </row>
    <row r="3" spans="1:6">
      <c r="A3" s="3" t="s">
        <v>68</v>
      </c>
    </row>
    <row r="4" spans="1:6">
      <c r="A4" s="4" t="s">
        <v>69</v>
      </c>
      <c r="C4" s="7" t="n">
        <v>622962</v>
      </c>
      <c r="D4" s="7" t="n">
        <v>475485</v>
      </c>
      <c r="E4" s="7" t="n">
        <v>989696</v>
      </c>
      <c r="F4" s="7" t="n">
        <v>791776</v>
      </c>
    </row>
    <row r="5" spans="1:6">
      <c r="A5" s="4" t="s">
        <v>70</v>
      </c>
      <c r="C5" s="5" t="n">
        <v>61069</v>
      </c>
      <c r="D5" s="5" t="n">
        <v>56567</v>
      </c>
      <c r="E5" s="5" t="n">
        <v>131169</v>
      </c>
      <c r="F5" s="5" t="n">
        <v>124394</v>
      </c>
    </row>
    <row r="6" spans="1:6">
      <c r="A6" s="4" t="s">
        <v>71</v>
      </c>
      <c r="C6" s="5" t="n">
        <v>684031</v>
      </c>
      <c r="D6" s="5" t="n">
        <v>532052</v>
      </c>
      <c r="E6" s="5" t="n">
        <v>1120865</v>
      </c>
      <c r="F6" s="5" t="n">
        <v>916170</v>
      </c>
    </row>
    <row r="7" spans="1:6">
      <c r="A7" s="3" t="s">
        <v>72</v>
      </c>
    </row>
    <row r="8" spans="1:6">
      <c r="A8" s="4" t="s">
        <v>73</v>
      </c>
      <c r="C8" s="5" t="n">
        <v>403293</v>
      </c>
      <c r="D8" s="5" t="n">
        <v>288941</v>
      </c>
      <c r="E8" s="5" t="n">
        <v>646073</v>
      </c>
      <c r="F8" s="5" t="n">
        <v>488534</v>
      </c>
    </row>
    <row r="9" spans="1:6">
      <c r="A9" s="4" t="s">
        <v>74</v>
      </c>
      <c r="C9" s="5" t="n">
        <v>64659</v>
      </c>
      <c r="D9" s="5" t="n">
        <v>58426</v>
      </c>
      <c r="E9" s="5" t="n">
        <v>134214</v>
      </c>
      <c r="F9" s="5" t="n">
        <v>124913</v>
      </c>
    </row>
    <row r="10" spans="1:6">
      <c r="A10" s="4" t="s">
        <v>75</v>
      </c>
      <c r="B10" s="4" t="s">
        <v>38</v>
      </c>
      <c r="C10" s="5" t="n">
        <v>11609</v>
      </c>
      <c r="D10" s="5" t="n">
        <v>12442</v>
      </c>
      <c r="E10" s="5" t="n">
        <v>209</v>
      </c>
      <c r="F10" s="5" t="n">
        <v>3891</v>
      </c>
    </row>
    <row r="11" spans="1:6">
      <c r="A11" s="4" t="s">
        <v>76</v>
      </c>
      <c r="C11" s="5" t="n">
        <v>106605</v>
      </c>
      <c r="D11" s="5" t="n">
        <v>92214</v>
      </c>
      <c r="E11" s="5" t="n">
        <v>197809</v>
      </c>
      <c r="F11" s="5" t="n">
        <v>173347</v>
      </c>
    </row>
    <row r="12" spans="1:6">
      <c r="A12" s="4" t="s">
        <v>77</v>
      </c>
      <c r="C12" s="5" t="n">
        <v>7703</v>
      </c>
      <c r="D12" s="5" t="n">
        <v>6726</v>
      </c>
      <c r="E12" s="5" t="n">
        <v>15444</v>
      </c>
      <c r="F12" s="5" t="n">
        <v>13287</v>
      </c>
    </row>
    <row r="13" spans="1:6">
      <c r="A13" s="4" t="s">
        <v>78</v>
      </c>
      <c r="C13" s="5" t="n">
        <v>6221</v>
      </c>
      <c r="D13" s="5" t="n">
        <v>5556</v>
      </c>
      <c r="E13" s="5" t="n">
        <v>12872</v>
      </c>
      <c r="F13" s="5" t="n">
        <v>11909</v>
      </c>
    </row>
    <row r="14" spans="1:6">
      <c r="A14" s="4" t="s">
        <v>79</v>
      </c>
      <c r="C14" s="5" t="n">
        <v>-1532</v>
      </c>
      <c r="D14" s="5" t="n">
        <v>-1285</v>
      </c>
      <c r="E14" s="5" t="n">
        <v>-2295</v>
      </c>
      <c r="F14" s="5" t="n">
        <v>-1980</v>
      </c>
    </row>
    <row r="15" spans="1:6">
      <c r="A15" s="4" t="s">
        <v>80</v>
      </c>
      <c r="C15" s="5" t="n">
        <v>85473</v>
      </c>
      <c r="D15" s="5" t="n">
        <v>69032</v>
      </c>
      <c r="E15" s="5" t="n">
        <v>116539</v>
      </c>
      <c r="F15" s="5" t="n">
        <v>102269</v>
      </c>
    </row>
    <row r="16" spans="1:6">
      <c r="A16" s="4" t="s">
        <v>81</v>
      </c>
      <c r="C16" s="5" t="n">
        <v>-2383</v>
      </c>
      <c r="D16" s="5" t="n">
        <v>-1712</v>
      </c>
      <c r="E16" s="5" t="n">
        <v>-4470</v>
      </c>
      <c r="F16" s="5" t="n">
        <v>-3499</v>
      </c>
    </row>
    <row r="17" spans="1:6">
      <c r="A17" s="4" t="s">
        <v>82</v>
      </c>
      <c r="C17" s="5" t="n">
        <v>-307</v>
      </c>
      <c r="D17" s="5" t="n">
        <v>-324</v>
      </c>
      <c r="E17" s="5" t="n">
        <v>-616</v>
      </c>
      <c r="F17" s="5" t="n">
        <v>-636</v>
      </c>
    </row>
    <row r="18" spans="1:6">
      <c r="A18" s="4" t="s">
        <v>83</v>
      </c>
      <c r="C18" s="5" t="n">
        <v>82783</v>
      </c>
      <c r="D18" s="5" t="n">
        <v>66996</v>
      </c>
      <c r="E18" s="5" t="n">
        <v>111453</v>
      </c>
      <c r="F18" s="5" t="n">
        <v>98134</v>
      </c>
    </row>
    <row r="19" spans="1:6">
      <c r="A19" s="4" t="s">
        <v>84</v>
      </c>
      <c r="C19" s="5" t="n">
        <v>28005</v>
      </c>
      <c r="D19" s="5" t="n">
        <v>27292</v>
      </c>
      <c r="E19" s="5" t="n">
        <v>26493</v>
      </c>
      <c r="F19" s="5" t="n">
        <v>40155</v>
      </c>
    </row>
    <row r="20" spans="1:6">
      <c r="A20" s="4" t="s">
        <v>85</v>
      </c>
      <c r="C20" s="5" t="n">
        <v>54778</v>
      </c>
      <c r="D20" s="5" t="n">
        <v>39704</v>
      </c>
      <c r="E20" s="5" t="n">
        <v>84960</v>
      </c>
      <c r="F20" s="5" t="n">
        <v>57979</v>
      </c>
    </row>
    <row r="21" spans="1:6">
      <c r="A21" s="4" t="s">
        <v>86</v>
      </c>
      <c r="C21" s="5" t="n">
        <v>319</v>
      </c>
      <c r="D21" s="5" t="n">
        <v>233</v>
      </c>
      <c r="E21" s="5" t="n">
        <v>494</v>
      </c>
      <c r="F21" s="5" t="n">
        <v>338</v>
      </c>
    </row>
    <row r="22" spans="1:6">
      <c r="A22" s="4" t="s">
        <v>87</v>
      </c>
      <c r="C22" s="7" t="n">
        <v>54459</v>
      </c>
      <c r="D22" s="7" t="n">
        <v>39471</v>
      </c>
      <c r="E22" s="7" t="n">
        <v>84466</v>
      </c>
      <c r="F22" s="7" t="n">
        <v>57641</v>
      </c>
    </row>
    <row r="23" spans="1:6">
      <c r="A23" s="4" t="s">
        <v>88</v>
      </c>
      <c r="B23" s="4" t="s">
        <v>51</v>
      </c>
      <c r="C23" s="8" t="n">
        <v>0.8100000000000001</v>
      </c>
      <c r="D23" s="8" t="n">
        <v>0.59</v>
      </c>
      <c r="E23" s="8" t="n">
        <v>1.26</v>
      </c>
      <c r="F23" s="8" t="n">
        <v>0.87</v>
      </c>
    </row>
    <row r="24" spans="1:6">
      <c r="A24" s="3" t="s">
        <v>89</v>
      </c>
    </row>
    <row r="25" spans="1:6">
      <c r="A25" s="4" t="s">
        <v>90</v>
      </c>
      <c r="C25" s="5" t="n">
        <v>55642</v>
      </c>
      <c r="D25" s="5" t="n">
        <v>55888</v>
      </c>
      <c r="E25" s="5" t="n">
        <v>55766</v>
      </c>
      <c r="F25" s="5" t="n">
        <v>55888</v>
      </c>
    </row>
    <row r="26" spans="1:6"/>
    <row r="27" spans="1:6">
      <c r="A27" s="4" t="s">
        <v>38</v>
      </c>
      <c r="B27" s="4" t="s">
        <v>91</v>
      </c>
    </row>
    <row r="28" spans="1:6">
      <c r="A28" s="4" t="s">
        <v>51</v>
      </c>
      <c r="B28" s="4" t="s">
        <v>92</v>
      </c>
    </row>
  </sheetData>
  <mergeCells count="6">
    <mergeCell ref="A1:B2"/>
    <mergeCell ref="C1:D1"/>
    <mergeCell ref="E1:F1"/>
    <mergeCell ref="A26:E26"/>
    <mergeCell ref="B27:E27"/>
    <mergeCell ref="B28:E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67</v>
      </c>
      <c r="C1" s="2" t="s">
        <v>66</v>
      </c>
      <c r="E1" s="2" t="s">
        <v>1</v>
      </c>
    </row>
    <row r="2" spans="1:6">
      <c r="C2" s="2" t="s">
        <v>2</v>
      </c>
      <c r="D2" s="2" t="s">
        <v>67</v>
      </c>
      <c r="E2" s="2" t="s">
        <v>2</v>
      </c>
      <c r="F2" s="2" t="s">
        <v>67</v>
      </c>
    </row>
    <row r="3" spans="1:6">
      <c r="A3" s="3" t="s">
        <v>368</v>
      </c>
    </row>
    <row r="4" spans="1:6">
      <c r="A4" s="4" t="s">
        <v>369</v>
      </c>
      <c r="B4" s="4" t="s">
        <v>38</v>
      </c>
      <c r="C4" s="7" t="n">
        <v>11609</v>
      </c>
      <c r="D4" s="7" t="n">
        <v>12442</v>
      </c>
      <c r="E4" s="7" t="n">
        <v>209</v>
      </c>
      <c r="F4" s="7" t="n">
        <v>3891</v>
      </c>
    </row>
    <row r="5" spans="1:6">
      <c r="A5" s="4" t="s">
        <v>370</v>
      </c>
    </row>
    <row r="6" spans="1:6">
      <c r="A6" s="3" t="s">
        <v>368</v>
      </c>
    </row>
    <row r="7" spans="1:6">
      <c r="A7" s="4" t="s">
        <v>371</v>
      </c>
      <c r="B7" s="4" t="s">
        <v>51</v>
      </c>
      <c r="C7" s="5" t="n">
        <v>-9561</v>
      </c>
      <c r="D7" s="5" t="n">
        <v>-400</v>
      </c>
      <c r="E7" s="5" t="n">
        <v>-9377</v>
      </c>
      <c r="F7" s="5" t="n">
        <v>2981</v>
      </c>
    </row>
    <row r="8" spans="1:6">
      <c r="A8" s="4" t="s">
        <v>372</v>
      </c>
    </row>
    <row r="9" spans="1:6">
      <c r="A9" s="3" t="s">
        <v>368</v>
      </c>
    </row>
    <row r="10" spans="1:6">
      <c r="A10" s="4" t="s">
        <v>371</v>
      </c>
      <c r="B10" s="4" t="s">
        <v>51</v>
      </c>
      <c r="C10" s="5" t="n">
        <v>11</v>
      </c>
      <c r="D10" s="5" t="n">
        <v>-432</v>
      </c>
      <c r="E10" s="5" t="n">
        <v>-571</v>
      </c>
      <c r="F10" s="5" t="n">
        <v>-526</v>
      </c>
    </row>
    <row r="11" spans="1:6">
      <c r="A11" s="4" t="s">
        <v>373</v>
      </c>
    </row>
    <row r="12" spans="1:6">
      <c r="A12" s="3" t="s">
        <v>368</v>
      </c>
    </row>
    <row r="13" spans="1:6">
      <c r="A13" s="4" t="s">
        <v>371</v>
      </c>
      <c r="B13" s="4" t="s">
        <v>51</v>
      </c>
      <c r="C13" s="7" t="n">
        <v>-45</v>
      </c>
      <c r="D13" s="7" t="n">
        <v>-332</v>
      </c>
      <c r="E13" s="7" t="n">
        <v>-1274</v>
      </c>
      <c r="F13" s="7" t="n">
        <v>-449</v>
      </c>
    </row>
    <row r="14" spans="1:6"/>
    <row r="15" spans="1:6">
      <c r="A15" s="4" t="s">
        <v>38</v>
      </c>
      <c r="B15" s="4" t="s">
        <v>91</v>
      </c>
    </row>
    <row r="16" spans="1:6">
      <c r="A16" s="4" t="s">
        <v>51</v>
      </c>
      <c r="B16" s="4" t="s">
        <v>374</v>
      </c>
    </row>
  </sheetData>
  <mergeCells count="6">
    <mergeCell ref="A1:B2"/>
    <mergeCell ref="C1:D1"/>
    <mergeCell ref="E1:F1"/>
    <mergeCell ref="A14:E14"/>
    <mergeCell ref="B15:E15"/>
    <mergeCell ref="B16:E1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5</v>
      </c>
      <c r="B1" s="2" t="s">
        <v>2</v>
      </c>
      <c r="C1" s="2" t="s">
        <v>25</v>
      </c>
    </row>
    <row r="2" spans="1:3">
      <c r="A2" s="3" t="s">
        <v>158</v>
      </c>
    </row>
    <row r="3" spans="1:3">
      <c r="A3" s="4" t="s">
        <v>69</v>
      </c>
      <c r="B3" s="7" t="n">
        <v>37876</v>
      </c>
      <c r="C3" s="7" t="n">
        <v>37941</v>
      </c>
    </row>
    <row r="4" spans="1:3">
      <c r="A4" s="4" t="s">
        <v>376</v>
      </c>
      <c r="B4" s="5" t="n">
        <v>21850</v>
      </c>
      <c r="C4" s="5" t="n">
        <v>21655</v>
      </c>
    </row>
    <row r="5" spans="1:3">
      <c r="A5" s="4" t="s">
        <v>377</v>
      </c>
      <c r="B5" s="7" t="n">
        <v>59726</v>
      </c>
      <c r="C5" s="7" t="n">
        <v>595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78</v>
      </c>
      <c r="B1" s="2" t="s">
        <v>2</v>
      </c>
      <c r="C1" s="2" t="s">
        <v>25</v>
      </c>
    </row>
    <row r="2" spans="1:3">
      <c r="A2" s="3" t="s">
        <v>161</v>
      </c>
    </row>
    <row r="3" spans="1:3">
      <c r="A3" s="4" t="s">
        <v>379</v>
      </c>
      <c r="B3" s="7" t="n">
        <v>206079</v>
      </c>
      <c r="C3" s="7" t="n">
        <v>201312</v>
      </c>
    </row>
    <row r="4" spans="1:3">
      <c r="A4" s="4" t="s">
        <v>380</v>
      </c>
      <c r="B4" s="5" t="n">
        <v>126318</v>
      </c>
      <c r="C4" s="5" t="n">
        <v>121639</v>
      </c>
    </row>
    <row r="5" spans="1:3">
      <c r="A5" s="4" t="s">
        <v>33</v>
      </c>
      <c r="B5" s="7" t="n">
        <v>79761</v>
      </c>
      <c r="C5" s="7" t="n">
        <v>796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36"/>
  </cols>
  <sheetData>
    <row r="1" spans="1:2">
      <c r="A1" s="1" t="s">
        <v>381</v>
      </c>
      <c r="B1" s="2" t="s">
        <v>1</v>
      </c>
    </row>
    <row r="2" spans="1:2">
      <c r="B2" s="2" t="s">
        <v>382</v>
      </c>
    </row>
    <row r="3" spans="1:2">
      <c r="A3" s="3" t="s">
        <v>383</v>
      </c>
    </row>
    <row r="4" spans="1:2">
      <c r="A4" s="4" t="s">
        <v>384</v>
      </c>
      <c r="B4" s="5" t="n">
        <v>2</v>
      </c>
    </row>
    <row r="5" spans="1:2">
      <c r="A5" s="4" t="s">
        <v>385</v>
      </c>
    </row>
    <row r="6" spans="1:2">
      <c r="A6" s="3" t="s">
        <v>383</v>
      </c>
    </row>
    <row r="7" spans="1:2">
      <c r="A7" s="4" t="s">
        <v>386</v>
      </c>
      <c r="B7" s="10" t="n">
        <v>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387</v>
      </c>
      <c r="B1" s="2" t="s">
        <v>1</v>
      </c>
    </row>
    <row r="2" spans="1:2">
      <c r="B2" s="2" t="s">
        <v>388</v>
      </c>
    </row>
    <row r="3" spans="1:2">
      <c r="A3" s="3" t="s">
        <v>167</v>
      </c>
    </row>
    <row r="4" spans="1:2">
      <c r="A4" s="4" t="s">
        <v>389</v>
      </c>
      <c r="B4" s="7" t="n">
        <v>225915</v>
      </c>
    </row>
    <row r="5" spans="1:2">
      <c r="A5" s="4" t="s">
        <v>390</v>
      </c>
      <c r="B5" s="5" t="n">
        <v>63</v>
      </c>
    </row>
    <row r="6" spans="1:2">
      <c r="A6" s="4" t="s">
        <v>391</v>
      </c>
      <c r="B6" s="7" t="n">
        <v>2259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92</v>
      </c>
      <c r="B1" s="2" t="s">
        <v>2</v>
      </c>
      <c r="C1" s="2" t="s">
        <v>25</v>
      </c>
    </row>
    <row r="2" spans="1:3">
      <c r="A2" s="3" t="s">
        <v>393</v>
      </c>
    </row>
    <row r="3" spans="1:3">
      <c r="A3" s="4" t="s">
        <v>394</v>
      </c>
      <c r="B3" s="7" t="n">
        <v>379042</v>
      </c>
      <c r="C3" s="7" t="n">
        <v>378831</v>
      </c>
    </row>
    <row r="4" spans="1:3">
      <c r="A4" s="4" t="s">
        <v>395</v>
      </c>
      <c r="B4" s="5" t="n">
        <v>283168</v>
      </c>
      <c r="C4" s="5" t="n">
        <v>273613</v>
      </c>
    </row>
    <row r="5" spans="1:3">
      <c r="A5" s="4" t="s">
        <v>396</v>
      </c>
      <c r="B5" s="5" t="n">
        <v>95874</v>
      </c>
      <c r="C5" s="5" t="n">
        <v>105218</v>
      </c>
    </row>
    <row r="6" spans="1:3">
      <c r="A6" s="4" t="s">
        <v>397</v>
      </c>
    </row>
    <row r="7" spans="1:3">
      <c r="A7" s="3" t="s">
        <v>393</v>
      </c>
    </row>
    <row r="8" spans="1:3">
      <c r="A8" s="4" t="s">
        <v>394</v>
      </c>
      <c r="B8" s="5" t="n">
        <v>346995</v>
      </c>
      <c r="C8" s="5" t="n">
        <v>346784</v>
      </c>
    </row>
    <row r="9" spans="1:3">
      <c r="A9" s="4" t="s">
        <v>395</v>
      </c>
      <c r="B9" s="5" t="n">
        <v>272118</v>
      </c>
      <c r="C9" s="5" t="n">
        <v>264632</v>
      </c>
    </row>
    <row r="10" spans="1:3">
      <c r="A10" s="4" t="s">
        <v>396</v>
      </c>
      <c r="B10" s="5" t="n">
        <v>74877</v>
      </c>
      <c r="C10" s="5" t="n">
        <v>82152</v>
      </c>
    </row>
    <row r="11" spans="1:3">
      <c r="A11" s="4" t="s">
        <v>398</v>
      </c>
    </row>
    <row r="12" spans="1:3">
      <c r="A12" s="3" t="s">
        <v>393</v>
      </c>
    </row>
    <row r="13" spans="1:3">
      <c r="A13" s="4" t="s">
        <v>394</v>
      </c>
      <c r="B13" s="5" t="n">
        <v>32047</v>
      </c>
      <c r="C13" s="5" t="n">
        <v>32047</v>
      </c>
    </row>
    <row r="14" spans="1:3">
      <c r="A14" s="4" t="s">
        <v>395</v>
      </c>
      <c r="B14" s="5" t="n">
        <v>11050</v>
      </c>
      <c r="C14" s="5" t="n">
        <v>8981</v>
      </c>
    </row>
    <row r="15" spans="1:3">
      <c r="A15" s="4" t="s">
        <v>396</v>
      </c>
      <c r="B15" s="7" t="n">
        <v>20997</v>
      </c>
      <c r="C15" s="7" t="n">
        <v>230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67</v>
      </c>
    </row>
    <row r="3" spans="1:3">
      <c r="A3" s="3" t="s">
        <v>167</v>
      </c>
    </row>
    <row r="4" spans="1:3">
      <c r="A4" s="4" t="s">
        <v>400</v>
      </c>
      <c r="B4" s="10" t="n">
        <v>9.6</v>
      </c>
      <c r="C4" s="10" t="n">
        <v>7.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401</v>
      </c>
      <c r="C1" s="2" t="s">
        <v>2</v>
      </c>
      <c r="D1" s="2" t="s">
        <v>25</v>
      </c>
    </row>
    <row r="2" spans="1:4">
      <c r="A2" s="3" t="s">
        <v>402</v>
      </c>
    </row>
    <row r="3" spans="1:4">
      <c r="A3" s="4" t="s">
        <v>403</v>
      </c>
      <c r="C3" s="7" t="n">
        <v>185838</v>
      </c>
      <c r="D3" s="7" t="n">
        <v>75717</v>
      </c>
    </row>
    <row r="4" spans="1:4">
      <c r="A4" s="4" t="s">
        <v>50</v>
      </c>
      <c r="B4" s="4" t="s">
        <v>38</v>
      </c>
      <c r="C4" s="5" t="n">
        <v>60836</v>
      </c>
      <c r="D4" s="5" t="n">
        <v>65717</v>
      </c>
    </row>
    <row r="5" spans="1:4">
      <c r="A5" s="4" t="s">
        <v>404</v>
      </c>
      <c r="B5" s="4" t="s">
        <v>51</v>
      </c>
      <c r="C5" s="5" t="n">
        <v>186302</v>
      </c>
      <c r="D5" s="5" t="n">
        <v>76300</v>
      </c>
    </row>
    <row r="6" spans="1:4">
      <c r="A6" s="4" t="s">
        <v>405</v>
      </c>
      <c r="B6" s="4" t="s">
        <v>406</v>
      </c>
      <c r="C6" s="5" t="n">
        <v>61300</v>
      </c>
      <c r="D6" s="5" t="n">
        <v>66300</v>
      </c>
    </row>
    <row r="7" spans="1:4">
      <c r="A7" s="4" t="s">
        <v>407</v>
      </c>
    </row>
    <row r="8" spans="1:4">
      <c r="A8" s="3" t="s">
        <v>402</v>
      </c>
    </row>
    <row r="9" spans="1:4">
      <c r="A9" s="4" t="s">
        <v>408</v>
      </c>
      <c r="C9" s="5" t="n">
        <v>115002</v>
      </c>
      <c r="D9" s="4" t="s">
        <v>409</v>
      </c>
    </row>
    <row r="10" spans="1:4">
      <c r="A10" s="4" t="s">
        <v>410</v>
      </c>
      <c r="B10" s="4" t="s">
        <v>51</v>
      </c>
      <c r="C10" s="5" t="n">
        <v>115002</v>
      </c>
      <c r="D10" s="4" t="s">
        <v>409</v>
      </c>
    </row>
    <row r="11" spans="1:4">
      <c r="A11" s="4" t="s">
        <v>411</v>
      </c>
    </row>
    <row r="12" spans="1:4">
      <c r="A12" s="3" t="s">
        <v>402</v>
      </c>
    </row>
    <row r="13" spans="1:4">
      <c r="A13" s="4" t="s">
        <v>403</v>
      </c>
      <c r="B13" s="4" t="s">
        <v>38</v>
      </c>
      <c r="C13" s="5" t="n">
        <v>70836</v>
      </c>
      <c r="D13" s="5" t="n">
        <v>75717</v>
      </c>
    </row>
    <row r="14" spans="1:4">
      <c r="A14" s="4" t="s">
        <v>404</v>
      </c>
      <c r="B14" s="4" t="s">
        <v>406</v>
      </c>
      <c r="C14" s="7" t="n">
        <v>71300</v>
      </c>
      <c r="D14" s="7" t="n">
        <v>76300</v>
      </c>
    </row>
    <row r="15" spans="1:4"/>
    <row r="16" spans="1:4">
      <c r="A16" s="4" t="s">
        <v>38</v>
      </c>
      <c r="B16" s="4" t="s">
        <v>61</v>
      </c>
    </row>
    <row r="17" spans="1:4">
      <c r="A17" s="4" t="s">
        <v>51</v>
      </c>
      <c r="B17" s="4" t="s">
        <v>412</v>
      </c>
    </row>
  </sheetData>
  <mergeCells count="4">
    <mergeCell ref="A1:B1"/>
    <mergeCell ref="A15:C15"/>
    <mergeCell ref="B16:C16"/>
    <mergeCell ref="B17:C1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13</v>
      </c>
      <c r="B1" s="2" t="s">
        <v>2</v>
      </c>
      <c r="C1" s="2" t="s">
        <v>25</v>
      </c>
    </row>
    <row r="2" spans="1:3">
      <c r="A2" s="4" t="s">
        <v>411</v>
      </c>
    </row>
    <row r="3" spans="1:3">
      <c r="A3" s="3" t="s">
        <v>402</v>
      </c>
    </row>
    <row r="4" spans="1:3">
      <c r="A4" s="4" t="s">
        <v>414</v>
      </c>
      <c r="B4" s="10" t="n">
        <v>0.5</v>
      </c>
      <c r="C4" s="10" t="n">
        <v>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15</v>
      </c>
      <c r="C1" s="2" t="s">
        <v>292</v>
      </c>
      <c r="D1" s="2" t="s">
        <v>2</v>
      </c>
      <c r="E1" s="2" t="s">
        <v>25</v>
      </c>
    </row>
    <row r="2" spans="1:5">
      <c r="A2" s="3" t="s">
        <v>402</v>
      </c>
    </row>
    <row r="3" spans="1:5">
      <c r="A3" s="4" t="s">
        <v>416</v>
      </c>
      <c r="D3" s="7" t="n">
        <v>0</v>
      </c>
      <c r="E3" s="7" t="n">
        <v>100000</v>
      </c>
    </row>
    <row r="4" spans="1:5">
      <c r="A4" s="4" t="s">
        <v>417</v>
      </c>
      <c r="D4" s="5" t="n">
        <v>7100000</v>
      </c>
      <c r="E4" s="5" t="n">
        <v>48000000</v>
      </c>
    </row>
    <row r="5" spans="1:5">
      <c r="A5" s="4" t="s">
        <v>404</v>
      </c>
      <c r="B5" s="4" t="s">
        <v>38</v>
      </c>
      <c r="D5" s="5" t="n">
        <v>186302000</v>
      </c>
      <c r="E5" s="5" t="n">
        <v>76300000</v>
      </c>
    </row>
    <row r="6" spans="1:5">
      <c r="A6" s="4" t="s">
        <v>418</v>
      </c>
      <c r="D6" s="5" t="n">
        <v>115002000</v>
      </c>
      <c r="E6" s="5" t="n">
        <v>0</v>
      </c>
    </row>
    <row r="7" spans="1:5">
      <c r="A7" s="4" t="s">
        <v>419</v>
      </c>
      <c r="D7" s="7" t="n">
        <v>177900000</v>
      </c>
      <c r="E7" s="5" t="n">
        <v>166100000</v>
      </c>
    </row>
    <row r="8" spans="1:5">
      <c r="A8" s="4" t="s">
        <v>244</v>
      </c>
    </row>
    <row r="9" spans="1:5">
      <c r="A9" s="3" t="s">
        <v>402</v>
      </c>
    </row>
    <row r="10" spans="1:5">
      <c r="A10" s="4" t="s">
        <v>300</v>
      </c>
      <c r="C10" s="7" t="n">
        <v>300000000</v>
      </c>
    </row>
    <row r="11" spans="1:5">
      <c r="A11" s="4" t="s">
        <v>420</v>
      </c>
      <c r="C11" s="5" t="n">
        <v>450000000</v>
      </c>
    </row>
    <row r="12" spans="1:5">
      <c r="A12" s="4" t="s">
        <v>421</v>
      </c>
      <c r="C12" s="7" t="n">
        <v>100000000</v>
      </c>
    </row>
    <row r="13" spans="1:5">
      <c r="A13" s="4" t="s">
        <v>422</v>
      </c>
      <c r="C13" s="4" t="s">
        <v>248</v>
      </c>
    </row>
    <row r="14" spans="1:5">
      <c r="A14" s="4" t="s">
        <v>423</v>
      </c>
      <c r="C14" s="7" t="n">
        <v>100000000</v>
      </c>
    </row>
    <row r="15" spans="1:5">
      <c r="A15" s="4" t="s">
        <v>424</v>
      </c>
      <c r="C15" s="7" t="n">
        <v>100000000</v>
      </c>
    </row>
    <row r="16" spans="1:5">
      <c r="A16" s="4" t="s">
        <v>425</v>
      </c>
      <c r="C16" s="4" t="s">
        <v>426</v>
      </c>
    </row>
    <row r="17" spans="1:5">
      <c r="A17" s="4" t="s">
        <v>427</v>
      </c>
      <c r="D17" s="4" t="s">
        <v>428</v>
      </c>
    </row>
    <row r="18" spans="1:5">
      <c r="A18" s="4" t="s">
        <v>429</v>
      </c>
      <c r="C18" s="4" t="s">
        <v>430</v>
      </c>
    </row>
    <row r="19" spans="1:5">
      <c r="A19" s="4" t="s">
        <v>431</v>
      </c>
      <c r="C19" s="4" t="s">
        <v>432</v>
      </c>
    </row>
    <row r="20" spans="1:5">
      <c r="A20" s="4" t="s">
        <v>433</v>
      </c>
      <c r="C20" s="4" t="s">
        <v>434</v>
      </c>
    </row>
    <row r="21" spans="1:5">
      <c r="A21" s="4" t="s">
        <v>435</v>
      </c>
      <c r="C21" s="4" t="s">
        <v>436</v>
      </c>
    </row>
    <row r="22" spans="1:5">
      <c r="A22" s="4" t="s">
        <v>437</v>
      </c>
    </row>
    <row r="23" spans="1:5">
      <c r="A23" s="3" t="s">
        <v>402</v>
      </c>
    </row>
    <row r="24" spans="1:5">
      <c r="A24" s="4" t="s">
        <v>438</v>
      </c>
      <c r="C24" s="4" t="s">
        <v>439</v>
      </c>
    </row>
    <row r="25" spans="1:5">
      <c r="A25" s="4" t="s">
        <v>440</v>
      </c>
      <c r="C25" s="4" t="s">
        <v>441</v>
      </c>
    </row>
    <row r="26" spans="1:5">
      <c r="A26" s="4" t="s">
        <v>442</v>
      </c>
    </row>
    <row r="27" spans="1:5">
      <c r="A27" s="3" t="s">
        <v>402</v>
      </c>
    </row>
    <row r="28" spans="1:5">
      <c r="A28" s="4" t="s">
        <v>443</v>
      </c>
      <c r="C28" s="7" t="n">
        <v>2500000</v>
      </c>
    </row>
    <row r="29" spans="1:5">
      <c r="A29" s="4" t="s">
        <v>444</v>
      </c>
    </row>
    <row r="30" spans="1:5">
      <c r="A30" s="3" t="s">
        <v>402</v>
      </c>
    </row>
    <row r="31" spans="1:5">
      <c r="A31" s="4" t="s">
        <v>443</v>
      </c>
      <c r="C31" s="5" t="n">
        <v>15000000</v>
      </c>
    </row>
    <row r="32" spans="1:5">
      <c r="A32" s="4" t="s">
        <v>411</v>
      </c>
    </row>
    <row r="33" spans="1:5">
      <c r="A33" s="3" t="s">
        <v>402</v>
      </c>
    </row>
    <row r="34" spans="1:5">
      <c r="A34" s="4" t="s">
        <v>404</v>
      </c>
      <c r="B34" s="4" t="s">
        <v>406</v>
      </c>
      <c r="D34" s="7" t="n">
        <v>71300000</v>
      </c>
      <c r="E34" s="5" t="n">
        <v>76300000</v>
      </c>
    </row>
    <row r="35" spans="1:5">
      <c r="A35" s="4" t="s">
        <v>445</v>
      </c>
    </row>
    <row r="36" spans="1:5">
      <c r="A36" s="3" t="s">
        <v>402</v>
      </c>
    </row>
    <row r="37" spans="1:5">
      <c r="A37" s="4" t="s">
        <v>446</v>
      </c>
      <c r="C37" s="7" t="n">
        <v>100000000</v>
      </c>
    </row>
    <row r="38" spans="1:5">
      <c r="A38" s="4" t="s">
        <v>250</v>
      </c>
      <c r="C38" s="4" t="s">
        <v>251</v>
      </c>
    </row>
    <row r="39" spans="1:5">
      <c r="A39" s="4" t="s">
        <v>407</v>
      </c>
    </row>
    <row r="40" spans="1:5">
      <c r="A40" s="3" t="s">
        <v>402</v>
      </c>
    </row>
    <row r="41" spans="1:5">
      <c r="A41" s="4" t="s">
        <v>418</v>
      </c>
      <c r="D41" s="7" t="n">
        <v>115000000</v>
      </c>
      <c r="E41" s="7" t="n">
        <v>0</v>
      </c>
    </row>
    <row r="42" spans="1:5">
      <c r="A42" s="4" t="s">
        <v>447</v>
      </c>
    </row>
    <row r="43" spans="1:5">
      <c r="A43" s="3" t="s">
        <v>402</v>
      </c>
    </row>
    <row r="44" spans="1:5">
      <c r="A44" s="4" t="s">
        <v>427</v>
      </c>
      <c r="D44" s="4" t="s">
        <v>448</v>
      </c>
    </row>
    <row r="45" spans="1:5"/>
    <row r="46" spans="1:5">
      <c r="A46" s="4" t="s">
        <v>38</v>
      </c>
      <c r="B46" s="4" t="s">
        <v>412</v>
      </c>
    </row>
    <row r="47" spans="1:5">
      <c r="A47" s="4" t="s">
        <v>51</v>
      </c>
      <c r="B47" s="4" t="s">
        <v>61</v>
      </c>
    </row>
  </sheetData>
  <mergeCells count="4">
    <mergeCell ref="A1:B1"/>
    <mergeCell ref="A45:D45"/>
    <mergeCell ref="B46:D46"/>
    <mergeCell ref="B47:D4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71"/>
    <col customWidth="1" max="3" min="3" width="15"/>
    <col customWidth="1" max="4" min="4" width="14"/>
    <col customWidth="1" max="5" min="5" width="15"/>
    <col customWidth="1" max="6" min="6" width="14"/>
  </cols>
  <sheetData>
    <row r="1" spans="1:6">
      <c r="A1" s="1" t="s">
        <v>93</v>
      </c>
      <c r="C1" s="2" t="s">
        <v>66</v>
      </c>
      <c r="E1" s="2" t="s">
        <v>1</v>
      </c>
    </row>
    <row r="2" spans="1:6">
      <c r="C2" s="2" t="s">
        <v>2</v>
      </c>
      <c r="D2" s="2" t="s">
        <v>67</v>
      </c>
      <c r="E2" s="2" t="s">
        <v>2</v>
      </c>
      <c r="F2" s="2" t="s">
        <v>67</v>
      </c>
    </row>
    <row r="3" spans="1:6">
      <c r="A3" s="3" t="s">
        <v>94</v>
      </c>
    </row>
    <row r="4" spans="1:6">
      <c r="A4" s="4" t="s">
        <v>85</v>
      </c>
      <c r="C4" s="7" t="n">
        <v>54778</v>
      </c>
      <c r="D4" s="7" t="n">
        <v>39704</v>
      </c>
      <c r="E4" s="7" t="n">
        <v>84960</v>
      </c>
      <c r="F4" s="7" t="n">
        <v>57979</v>
      </c>
    </row>
    <row r="5" spans="1:6">
      <c r="A5" s="3" t="s">
        <v>95</v>
      </c>
    </row>
    <row r="6" spans="1:6">
      <c r="A6" s="4" t="s">
        <v>96</v>
      </c>
      <c r="B6" s="4" t="s">
        <v>38</v>
      </c>
      <c r="C6" s="5" t="n">
        <v>448</v>
      </c>
      <c r="D6" s="5" t="n">
        <v>532</v>
      </c>
      <c r="E6" s="5" t="n">
        <v>896</v>
      </c>
      <c r="F6" s="5" t="n">
        <v>1066</v>
      </c>
    </row>
    <row r="7" spans="1:6">
      <c r="A7" s="4" t="s">
        <v>97</v>
      </c>
      <c r="C7" s="5" t="n">
        <v>-167</v>
      </c>
      <c r="D7" s="5" t="n">
        <v>-216</v>
      </c>
      <c r="E7" s="5" t="n">
        <v>-302</v>
      </c>
      <c r="F7" s="5" t="n">
        <v>-432</v>
      </c>
    </row>
    <row r="8" spans="1:6">
      <c r="A8" s="4" t="s">
        <v>98</v>
      </c>
      <c r="C8" s="5" t="n">
        <v>-931</v>
      </c>
      <c r="E8" s="5" t="n">
        <v>-931</v>
      </c>
    </row>
    <row r="9" spans="1:6">
      <c r="A9" s="4" t="s">
        <v>99</v>
      </c>
      <c r="C9" s="5" t="n">
        <v>196</v>
      </c>
      <c r="E9" s="5" t="n">
        <v>196</v>
      </c>
    </row>
    <row r="10" spans="1:6">
      <c r="A10" s="4" t="s">
        <v>100</v>
      </c>
      <c r="C10" s="5" t="n">
        <v>-454</v>
      </c>
      <c r="D10" s="5" t="n">
        <v>316</v>
      </c>
      <c r="E10" s="5" t="n">
        <v>-141</v>
      </c>
      <c r="F10" s="5" t="n">
        <v>634</v>
      </c>
    </row>
    <row r="11" spans="1:6">
      <c r="A11" s="4" t="s">
        <v>101</v>
      </c>
      <c r="C11" s="7" t="n">
        <v>54324</v>
      </c>
      <c r="D11" s="7" t="n">
        <v>40020</v>
      </c>
      <c r="E11" s="7" t="n">
        <v>84819</v>
      </c>
      <c r="F11" s="7" t="n">
        <v>58613</v>
      </c>
    </row>
    <row r="12" spans="1:6"/>
    <row r="13" spans="1:6">
      <c r="A13" s="4" t="s">
        <v>38</v>
      </c>
      <c r="B13" s="4" t="s">
        <v>102</v>
      </c>
    </row>
  </sheetData>
  <mergeCells count="5">
    <mergeCell ref="A1:B2"/>
    <mergeCell ref="C1:D1"/>
    <mergeCell ref="E1:F1"/>
    <mergeCell ref="A12:E12"/>
    <mergeCell ref="B13:E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66</v>
      </c>
      <c r="D1" s="2" t="s">
        <v>1</v>
      </c>
    </row>
    <row r="2" spans="1:5">
      <c r="B2" s="2" t="s">
        <v>2</v>
      </c>
      <c r="C2" s="2" t="s">
        <v>265</v>
      </c>
      <c r="D2" s="2" t="s">
        <v>2</v>
      </c>
      <c r="E2" s="2" t="s">
        <v>67</v>
      </c>
    </row>
    <row r="3" spans="1:5">
      <c r="A3" s="3" t="s">
        <v>450</v>
      </c>
    </row>
    <row r="4" spans="1:5">
      <c r="A4" s="4" t="s">
        <v>451</v>
      </c>
      <c r="D4" s="4" t="s">
        <v>254</v>
      </c>
    </row>
    <row r="5" spans="1:5">
      <c r="A5" s="4" t="s">
        <v>452</v>
      </c>
      <c r="C5" s="7" t="n">
        <v>11500000</v>
      </c>
    </row>
    <row r="6" spans="1:5">
      <c r="A6" s="4" t="s">
        <v>453</v>
      </c>
      <c r="B6" s="7" t="n">
        <v>200000</v>
      </c>
    </row>
    <row r="7" spans="1:5">
      <c r="A7" s="4" t="s">
        <v>454</v>
      </c>
      <c r="B7" s="4" t="s">
        <v>455</v>
      </c>
      <c r="D7" s="4" t="s">
        <v>456</v>
      </c>
      <c r="E7" s="4" t="s">
        <v>457</v>
      </c>
    </row>
    <row r="8" spans="1:5">
      <c r="A8" s="4" t="s">
        <v>458</v>
      </c>
      <c r="B8" s="7" t="n">
        <v>-216000</v>
      </c>
      <c r="D8" s="7" t="n">
        <v>11236000</v>
      </c>
    </row>
    <row r="9" spans="1:5">
      <c r="A9" s="4" t="s">
        <v>459</v>
      </c>
      <c r="D9" s="4" t="s">
        <v>460</v>
      </c>
    </row>
    <row r="10" spans="1:5">
      <c r="A10" s="4" t="s">
        <v>461</v>
      </c>
      <c r="B10" s="7" t="n">
        <v>0</v>
      </c>
      <c r="D10" s="7" t="n">
        <v>0</v>
      </c>
    </row>
    <row r="11" spans="1:5">
      <c r="A11" s="4" t="s">
        <v>462</v>
      </c>
    </row>
    <row r="12" spans="1:5">
      <c r="A12" s="3" t="s">
        <v>173</v>
      </c>
    </row>
    <row r="13" spans="1:5">
      <c r="A13" s="4" t="s">
        <v>463</v>
      </c>
      <c r="D13" s="4" t="s">
        <v>464</v>
      </c>
    </row>
    <row r="14" spans="1:5">
      <c r="A14" s="4" t="s">
        <v>465</v>
      </c>
    </row>
    <row r="15" spans="1:5">
      <c r="A15" s="3" t="s">
        <v>450</v>
      </c>
    </row>
    <row r="16" spans="1:5">
      <c r="A16" s="4" t="s">
        <v>466</v>
      </c>
      <c r="D16" s="4" t="s">
        <v>467</v>
      </c>
    </row>
    <row r="17" spans="1:5">
      <c r="A17" s="4" t="s">
        <v>468</v>
      </c>
    </row>
    <row r="18" spans="1:5">
      <c r="A18" s="3" t="s">
        <v>450</v>
      </c>
    </row>
    <row r="19" spans="1:5">
      <c r="A19" s="4" t="s">
        <v>466</v>
      </c>
      <c r="D19" s="4" t="s">
        <v>469</v>
      </c>
    </row>
    <row r="20" spans="1:5">
      <c r="A20" s="4" t="s">
        <v>470</v>
      </c>
    </row>
    <row r="21" spans="1:5">
      <c r="A21" s="3" t="s">
        <v>173</v>
      </c>
    </row>
    <row r="22" spans="1:5">
      <c r="A22" s="4" t="s">
        <v>463</v>
      </c>
      <c r="D22" s="4" t="s">
        <v>464</v>
      </c>
    </row>
    <row r="23" spans="1:5">
      <c r="A23" s="4" t="s">
        <v>471</v>
      </c>
    </row>
    <row r="24" spans="1:5">
      <c r="A24" s="3" t="s">
        <v>173</v>
      </c>
    </row>
    <row r="25" spans="1:5">
      <c r="A25" s="4" t="s">
        <v>463</v>
      </c>
      <c r="D25" s="4" t="s">
        <v>464</v>
      </c>
    </row>
    <row r="26" spans="1:5">
      <c r="A26" s="4" t="s">
        <v>472</v>
      </c>
    </row>
    <row r="27" spans="1:5">
      <c r="A27" s="3" t="s">
        <v>173</v>
      </c>
    </row>
    <row r="28" spans="1:5">
      <c r="A28" s="4" t="s">
        <v>463</v>
      </c>
      <c r="D28" s="4" t="s">
        <v>464</v>
      </c>
    </row>
    <row r="29" spans="1:5">
      <c r="A29" s="4" t="s">
        <v>473</v>
      </c>
    </row>
    <row r="30" spans="1:5">
      <c r="A30" s="3" t="s">
        <v>173</v>
      </c>
    </row>
    <row r="31" spans="1:5">
      <c r="A31" s="4" t="s">
        <v>463</v>
      </c>
      <c r="D31" s="4" t="s">
        <v>25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66</v>
      </c>
      <c r="D1" s="2" t="s">
        <v>1</v>
      </c>
    </row>
    <row r="2" spans="1:5">
      <c r="B2" s="2" t="s">
        <v>2</v>
      </c>
      <c r="C2" s="2" t="s">
        <v>67</v>
      </c>
      <c r="D2" s="2" t="s">
        <v>2</v>
      </c>
      <c r="E2" s="2" t="s">
        <v>67</v>
      </c>
    </row>
    <row r="3" spans="1:5">
      <c r="A3" s="3" t="s">
        <v>475</v>
      </c>
    </row>
    <row r="4" spans="1:5">
      <c r="A4" s="4" t="s">
        <v>83</v>
      </c>
      <c r="B4" s="7" t="n">
        <v>82783</v>
      </c>
      <c r="C4" s="7" t="n">
        <v>66996</v>
      </c>
      <c r="D4" s="7" t="n">
        <v>111453</v>
      </c>
      <c r="E4" s="7" t="n">
        <v>98134</v>
      </c>
    </row>
    <row r="5" spans="1:5">
      <c r="A5" s="4" t="s">
        <v>476</v>
      </c>
      <c r="B5" s="5" t="n">
        <v>-1989</v>
      </c>
      <c r="C5" s="5" t="n">
        <v>24112</v>
      </c>
      <c r="D5" s="5" t="n">
        <v>-761</v>
      </c>
      <c r="E5" s="5" t="n">
        <v>33034</v>
      </c>
    </row>
    <row r="6" spans="1:5">
      <c r="A6" s="4" t="s">
        <v>477</v>
      </c>
      <c r="B6" s="5" t="n">
        <v>29778</v>
      </c>
      <c r="C6" s="5" t="n">
        <v>3180</v>
      </c>
      <c r="D6" s="5" t="n">
        <v>38490</v>
      </c>
      <c r="E6" s="5" t="n">
        <v>7121</v>
      </c>
    </row>
    <row r="7" spans="1:5">
      <c r="A7" s="4" t="s">
        <v>478</v>
      </c>
      <c r="B7" s="5" t="n">
        <v>216</v>
      </c>
      <c r="D7" s="5" t="n">
        <v>-11236</v>
      </c>
    </row>
    <row r="8" spans="1:5">
      <c r="A8" s="4" t="s">
        <v>479</v>
      </c>
      <c r="B8" s="5" t="n">
        <v>29994</v>
      </c>
      <c r="C8" s="5" t="n">
        <v>3180</v>
      </c>
      <c r="D8" s="5" t="n">
        <v>27254</v>
      </c>
      <c r="E8" s="5" t="n">
        <v>7121</v>
      </c>
    </row>
    <row r="9" spans="1:5">
      <c r="A9" s="4" t="s">
        <v>480</v>
      </c>
      <c r="B9" s="7" t="n">
        <v>28005</v>
      </c>
      <c r="C9" s="7" t="n">
        <v>27292</v>
      </c>
      <c r="D9" s="7" t="n">
        <v>26493</v>
      </c>
      <c r="E9" s="7" t="n">
        <v>4015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67</v>
      </c>
    </row>
    <row r="3" spans="1:3">
      <c r="A3" s="3" t="s">
        <v>482</v>
      </c>
    </row>
    <row r="4" spans="1:3">
      <c r="A4" s="4" t="s">
        <v>483</v>
      </c>
      <c r="B4" s="7" t="n">
        <v>479</v>
      </c>
      <c r="C4" s="7" t="n">
        <v>3862</v>
      </c>
    </row>
    <row r="5" spans="1:3">
      <c r="A5" s="4" t="s">
        <v>484</v>
      </c>
      <c r="B5" s="7" t="n">
        <v>4415</v>
      </c>
      <c r="C5" s="7" t="n">
        <v>422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49"/>
    <col customWidth="1" max="3" min="3" width="15"/>
    <col customWidth="1" max="4" min="4" width="14"/>
    <col customWidth="1" max="5" min="5" width="15"/>
    <col customWidth="1" max="6" min="6" width="14"/>
  </cols>
  <sheetData>
    <row r="1" spans="1:6">
      <c r="A1" s="1" t="s">
        <v>485</v>
      </c>
      <c r="C1" s="2" t="s">
        <v>66</v>
      </c>
      <c r="E1" s="2" t="s">
        <v>1</v>
      </c>
    </row>
    <row r="2" spans="1:6">
      <c r="C2" s="2" t="s">
        <v>2</v>
      </c>
      <c r="D2" s="2" t="s">
        <v>67</v>
      </c>
      <c r="E2" s="2" t="s">
        <v>2</v>
      </c>
      <c r="F2" s="2" t="s">
        <v>67</v>
      </c>
    </row>
    <row r="3" spans="1:6">
      <c r="A3" s="3" t="s">
        <v>486</v>
      </c>
    </row>
    <row r="4" spans="1:6">
      <c r="A4" s="4" t="s">
        <v>85</v>
      </c>
      <c r="C4" s="7" t="n">
        <v>54778</v>
      </c>
      <c r="D4" s="7" t="n">
        <v>39704</v>
      </c>
      <c r="E4" s="7" t="n">
        <v>84960</v>
      </c>
      <c r="F4" s="7" t="n">
        <v>57979</v>
      </c>
    </row>
    <row r="5" spans="1:6">
      <c r="A5" s="4" t="s">
        <v>487</v>
      </c>
      <c r="C5" s="5" t="n">
        <v>319</v>
      </c>
      <c r="D5" s="5" t="n">
        <v>233</v>
      </c>
      <c r="E5" s="5" t="n">
        <v>494</v>
      </c>
      <c r="F5" s="5" t="n">
        <v>338</v>
      </c>
    </row>
    <row r="6" spans="1:6">
      <c r="A6" s="4" t="s">
        <v>87</v>
      </c>
      <c r="C6" s="5" t="n">
        <v>54459</v>
      </c>
      <c r="D6" s="5" t="n">
        <v>39471</v>
      </c>
      <c r="E6" s="5" t="n">
        <v>84466</v>
      </c>
      <c r="F6" s="5" t="n">
        <v>57641</v>
      </c>
    </row>
    <row r="7" spans="1:6">
      <c r="A7" s="4" t="s">
        <v>488</v>
      </c>
      <c r="C7" s="5" t="n">
        <v>9444</v>
      </c>
      <c r="D7" s="5" t="n">
        <v>6607</v>
      </c>
      <c r="E7" s="5" t="n">
        <v>14423</v>
      </c>
      <c r="F7" s="5" t="n">
        <v>9115</v>
      </c>
    </row>
    <row r="8" spans="1:6">
      <c r="A8" s="4" t="s">
        <v>489</v>
      </c>
      <c r="C8" s="7" t="n">
        <v>45015</v>
      </c>
      <c r="D8" s="7" t="n">
        <v>32864</v>
      </c>
      <c r="E8" s="7" t="n">
        <v>70043</v>
      </c>
      <c r="F8" s="7" t="n">
        <v>48526</v>
      </c>
    </row>
    <row r="9" spans="1:6">
      <c r="A9" s="3" t="s">
        <v>490</v>
      </c>
    </row>
    <row r="10" spans="1:6">
      <c r="A10" s="4" t="s">
        <v>491</v>
      </c>
      <c r="C10" s="8" t="n">
        <v>0.98</v>
      </c>
      <c r="D10" s="8" t="n">
        <v>0.71</v>
      </c>
      <c r="E10" s="8" t="n">
        <v>1.51</v>
      </c>
      <c r="F10" s="8" t="n">
        <v>1.03</v>
      </c>
    </row>
    <row r="11" spans="1:6">
      <c r="A11" s="4" t="s">
        <v>488</v>
      </c>
      <c r="C11" s="11" t="n">
        <v>0.17</v>
      </c>
      <c r="D11" s="11" t="n">
        <v>0.12</v>
      </c>
      <c r="E11" s="11" t="n">
        <v>0.25</v>
      </c>
      <c r="F11" s="11" t="n">
        <v>0.16</v>
      </c>
    </row>
    <row r="12" spans="1:6">
      <c r="A12" s="4" t="s">
        <v>489</v>
      </c>
      <c r="B12" s="4" t="s">
        <v>38</v>
      </c>
      <c r="C12" s="8" t="n">
        <v>0.8100000000000001</v>
      </c>
      <c r="D12" s="8" t="n">
        <v>0.59</v>
      </c>
      <c r="E12" s="8" t="n">
        <v>1.26</v>
      </c>
      <c r="F12" s="8" t="n">
        <v>0.87</v>
      </c>
    </row>
    <row r="13" spans="1:6">
      <c r="A13" s="4" t="s">
        <v>492</v>
      </c>
      <c r="C13" s="5" t="n">
        <v>55642</v>
      </c>
      <c r="D13" s="5" t="n">
        <v>55888</v>
      </c>
      <c r="E13" s="5" t="n">
        <v>55766</v>
      </c>
      <c r="F13" s="5" t="n">
        <v>55888</v>
      </c>
    </row>
    <row r="14" spans="1:6"/>
    <row r="15" spans="1:6">
      <c r="A15" s="4" t="s">
        <v>38</v>
      </c>
      <c r="B15" s="4" t="s">
        <v>92</v>
      </c>
    </row>
  </sheetData>
  <mergeCells count="5">
    <mergeCell ref="A1:B2"/>
    <mergeCell ref="C1:D1"/>
    <mergeCell ref="E1:F1"/>
    <mergeCell ref="A14:E14"/>
    <mergeCell ref="B15:E1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34"/>
    <col customWidth="1" max="3" min="3" width="16"/>
    <col customWidth="1" max="4" min="4" width="14"/>
    <col customWidth="1" max="5" min="5" width="14"/>
    <col customWidth="1" max="6" min="6" width="15"/>
    <col customWidth="1" max="7" min="7" width="15"/>
    <col customWidth="1" max="8" min="8" width="16"/>
  </cols>
  <sheetData>
    <row r="1" spans="1:8">
      <c r="A1" s="1" t="s">
        <v>493</v>
      </c>
      <c r="C1" s="2" t="s">
        <v>310</v>
      </c>
      <c r="F1" s="2" t="s">
        <v>66</v>
      </c>
      <c r="G1" s="2" t="s">
        <v>1</v>
      </c>
      <c r="H1" s="2" t="s">
        <v>311</v>
      </c>
    </row>
    <row r="2" spans="1:8">
      <c r="C2" s="2" t="s">
        <v>3</v>
      </c>
      <c r="D2" s="2" t="s">
        <v>2</v>
      </c>
      <c r="E2" s="2" t="s">
        <v>293</v>
      </c>
      <c r="F2" s="2" t="s">
        <v>2</v>
      </c>
      <c r="G2" s="2" t="s">
        <v>2</v>
      </c>
      <c r="H2" s="2" t="s">
        <v>294</v>
      </c>
    </row>
    <row r="3" spans="1:8">
      <c r="A3" s="4" t="s">
        <v>303</v>
      </c>
    </row>
    <row r="4" spans="1:8">
      <c r="A4" s="3" t="s">
        <v>494</v>
      </c>
    </row>
    <row r="5" spans="1:8">
      <c r="A5" s="4" t="s">
        <v>304</v>
      </c>
      <c r="D5" s="5" t="n">
        <v>1023</v>
      </c>
      <c r="E5" s="5" t="n">
        <v>258</v>
      </c>
      <c r="F5" s="5" t="n">
        <v>1281</v>
      </c>
      <c r="H5" s="5" t="n">
        <v>2700</v>
      </c>
    </row>
    <row r="6" spans="1:8">
      <c r="A6" s="4" t="s">
        <v>495</v>
      </c>
      <c r="B6" s="4" t="s">
        <v>38</v>
      </c>
      <c r="D6" s="8" t="n">
        <v>9.359999999999999</v>
      </c>
      <c r="E6" s="8" t="n">
        <v>9.48</v>
      </c>
      <c r="F6" s="8" t="n">
        <v>9.380000000000001</v>
      </c>
    </row>
    <row r="7" spans="1:8">
      <c r="A7" s="4" t="s">
        <v>385</v>
      </c>
    </row>
    <row r="8" spans="1:8">
      <c r="A8" s="3" t="s">
        <v>494</v>
      </c>
    </row>
    <row r="9" spans="1:8">
      <c r="A9" s="4" t="s">
        <v>496</v>
      </c>
      <c r="G9" s="10" t="n">
        <v>0.3</v>
      </c>
    </row>
    <row r="10" spans="1:8">
      <c r="A10" s="4" t="s">
        <v>497</v>
      </c>
    </row>
    <row r="11" spans="1:8">
      <c r="A11" s="3" t="s">
        <v>494</v>
      </c>
    </row>
    <row r="12" spans="1:8">
      <c r="A12" s="4" t="s">
        <v>304</v>
      </c>
      <c r="B12" s="4" t="s">
        <v>51</v>
      </c>
      <c r="C12" s="5" t="n">
        <v>626</v>
      </c>
    </row>
    <row r="13" spans="1:8">
      <c r="A13" s="4" t="s">
        <v>495</v>
      </c>
      <c r="B13" s="4" t="s">
        <v>406</v>
      </c>
      <c r="C13" s="8" t="n">
        <v>9.710000000000001</v>
      </c>
    </row>
    <row r="14" spans="1:8">
      <c r="A14" s="4" t="s">
        <v>498</v>
      </c>
    </row>
    <row r="15" spans="1:8">
      <c r="A15" s="3" t="s">
        <v>494</v>
      </c>
    </row>
    <row r="16" spans="1:8">
      <c r="A16" s="4" t="s">
        <v>499</v>
      </c>
      <c r="C16" s="12" t="n">
        <v>0.1175</v>
      </c>
    </row>
    <row r="17" spans="1:8">
      <c r="A17" s="4" t="s">
        <v>500</v>
      </c>
      <c r="C17" s="11" t="n">
        <v>0.47</v>
      </c>
    </row>
    <row r="18" spans="1:8">
      <c r="A18" s="4" t="s">
        <v>501</v>
      </c>
      <c r="C18" s="13" t="n">
        <v>0.0675</v>
      </c>
    </row>
    <row r="19" spans="1:8">
      <c r="A19" s="4" t="s">
        <v>502</v>
      </c>
      <c r="C19" s="10" t="n">
        <v>6.3</v>
      </c>
    </row>
    <row r="20" spans="1:8">
      <c r="A20" s="4" t="s">
        <v>503</v>
      </c>
      <c r="C20" s="9" t="n">
        <v>0.2</v>
      </c>
    </row>
    <row r="21" spans="1:8">
      <c r="A21" s="4" t="s">
        <v>504</v>
      </c>
      <c r="C21" s="9" t="n">
        <v>0.2</v>
      </c>
    </row>
    <row r="22" spans="1:8">
      <c r="A22" s="4" t="s">
        <v>505</v>
      </c>
      <c r="C22" s="10" t="n">
        <v>0.2</v>
      </c>
    </row>
    <row r="23" spans="1:8">
      <c r="A23" s="4" t="s">
        <v>506</v>
      </c>
      <c r="C23" s="4" t="s">
        <v>507</v>
      </c>
    </row>
    <row r="24" spans="1:8">
      <c r="A24" s="4" t="s">
        <v>508</v>
      </c>
      <c r="C24" s="4" t="s">
        <v>509</v>
      </c>
    </row>
    <row r="25" spans="1:8">
      <c r="A25" s="4" t="s">
        <v>510</v>
      </c>
    </row>
    <row r="26" spans="1:8">
      <c r="A26" s="3" t="s">
        <v>494</v>
      </c>
    </row>
    <row r="27" spans="1:8">
      <c r="A27" s="4" t="s">
        <v>496</v>
      </c>
      <c r="C27" s="10" t="n">
        <v>16.5</v>
      </c>
    </row>
    <row r="28" spans="1:8">
      <c r="A28" s="4" t="s">
        <v>511</v>
      </c>
      <c r="C28" s="9" t="n">
        <v>16.1</v>
      </c>
    </row>
    <row r="29" spans="1:8">
      <c r="A29" s="4" t="s">
        <v>512</v>
      </c>
      <c r="C29" s="9" t="n">
        <v>0.4</v>
      </c>
    </row>
    <row r="30" spans="1:8">
      <c r="A30" s="4" t="s">
        <v>513</v>
      </c>
      <c r="C30" s="9" t="n">
        <v>9.6</v>
      </c>
    </row>
    <row r="31" spans="1:8">
      <c r="A31" s="4" t="s">
        <v>514</v>
      </c>
      <c r="C31" s="9" t="n">
        <v>3.4</v>
      </c>
    </row>
    <row r="32" spans="1:8">
      <c r="A32" s="4" t="s">
        <v>515</v>
      </c>
      <c r="C32" s="10" t="n">
        <v>3.5</v>
      </c>
    </row>
    <row r="33" spans="1:8"/>
    <row r="34" spans="1:8">
      <c r="A34" s="4" t="s">
        <v>38</v>
      </c>
      <c r="B34" s="4" t="s">
        <v>320</v>
      </c>
    </row>
    <row r="35" spans="1:8">
      <c r="A35" s="4" t="s">
        <v>51</v>
      </c>
      <c r="B35" s="4" t="s">
        <v>321</v>
      </c>
    </row>
  </sheetData>
  <mergeCells count="5">
    <mergeCell ref="A1:B2"/>
    <mergeCell ref="C1:E1"/>
    <mergeCell ref="A33:G33"/>
    <mergeCell ref="B34:G34"/>
    <mergeCell ref="B35:G3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71"/>
    <col customWidth="1" max="3" min="3" width="11"/>
    <col customWidth="1" max="4" min="4" width="4"/>
    <col customWidth="1" max="5" min="5" width="16"/>
    <col customWidth="1" max="6" min="6" width="13"/>
    <col customWidth="1" max="7" min="7" width="46"/>
  </cols>
  <sheetData>
    <row r="1" spans="1:7">
      <c r="A1" s="1" t="s">
        <v>103</v>
      </c>
      <c r="C1" s="2" t="s">
        <v>104</v>
      </c>
      <c r="E1" s="2" t="s">
        <v>105</v>
      </c>
      <c r="F1" s="2" t="s">
        <v>106</v>
      </c>
      <c r="G1" s="2" t="s">
        <v>107</v>
      </c>
    </row>
    <row r="2" spans="1:7">
      <c r="A2" s="4" t="s">
        <v>108</v>
      </c>
      <c r="C2" s="7" t="n">
        <v>306068</v>
      </c>
      <c r="E2" s="7" t="n">
        <v>-929</v>
      </c>
      <c r="F2" s="7" t="n">
        <v>325762</v>
      </c>
      <c r="G2" s="7" t="n">
        <v>-18765</v>
      </c>
    </row>
    <row r="3" spans="1:7">
      <c r="A3" s="4" t="s">
        <v>109</v>
      </c>
      <c r="E3" s="5" t="n">
        <v>326</v>
      </c>
      <c r="F3" s="5" t="n">
        <v>55888</v>
      </c>
    </row>
    <row r="4" spans="1:7">
      <c r="A4" s="4" t="s">
        <v>85</v>
      </c>
      <c r="C4" s="5" t="n">
        <v>84960</v>
      </c>
      <c r="E4" s="7" t="n">
        <v>494</v>
      </c>
      <c r="F4" s="7" t="n">
        <v>84466</v>
      </c>
    </row>
    <row r="5" spans="1:7">
      <c r="A5" s="4" t="s">
        <v>110</v>
      </c>
      <c r="C5" s="5" t="n">
        <v>896</v>
      </c>
      <c r="D5" s="4" t="s">
        <v>38</v>
      </c>
      <c r="G5" s="5" t="n">
        <v>896</v>
      </c>
    </row>
    <row r="6" spans="1:7">
      <c r="A6" s="4" t="s">
        <v>97</v>
      </c>
      <c r="C6" s="5" t="n">
        <v>-302</v>
      </c>
      <c r="G6" s="5" t="n">
        <v>-302</v>
      </c>
    </row>
    <row r="7" spans="1:7">
      <c r="A7" s="4" t="s">
        <v>98</v>
      </c>
      <c r="C7" s="5" t="n">
        <v>-931</v>
      </c>
      <c r="G7" s="5" t="n">
        <v>-931</v>
      </c>
    </row>
    <row r="8" spans="1:7">
      <c r="A8" s="4" t="s">
        <v>99</v>
      </c>
      <c r="C8" s="5" t="n">
        <v>196</v>
      </c>
      <c r="G8" s="5" t="n">
        <v>196</v>
      </c>
    </row>
    <row r="9" spans="1:7">
      <c r="A9" s="4" t="s">
        <v>111</v>
      </c>
      <c r="C9" s="5" t="n">
        <v>-12604</v>
      </c>
      <c r="E9" s="5" t="n">
        <v>-308</v>
      </c>
      <c r="F9" s="5" t="n">
        <v>-12296</v>
      </c>
    </row>
    <row r="10" spans="1:7">
      <c r="A10" s="4" t="s">
        <v>112</v>
      </c>
      <c r="B10" s="4" t="s">
        <v>51</v>
      </c>
      <c r="C10" s="5" t="n">
        <v>-12023</v>
      </c>
      <c r="F10" s="7" t="n">
        <v>-12023</v>
      </c>
    </row>
    <row r="11" spans="1:7">
      <c r="A11" s="4" t="s">
        <v>113</v>
      </c>
      <c r="B11" s="4" t="s">
        <v>51</v>
      </c>
      <c r="F11" s="5" t="n">
        <v>-1281</v>
      </c>
    </row>
    <row r="12" spans="1:7">
      <c r="A12" s="4" t="s">
        <v>114</v>
      </c>
      <c r="C12" s="7" t="n">
        <v>366260</v>
      </c>
      <c r="E12" s="7" t="n">
        <v>-743</v>
      </c>
      <c r="F12" s="7" t="n">
        <v>385909</v>
      </c>
      <c r="G12" s="7" t="n">
        <v>-18906</v>
      </c>
    </row>
    <row r="13" spans="1:7">
      <c r="A13" s="4" t="s">
        <v>115</v>
      </c>
      <c r="E13" s="5" t="n">
        <v>326</v>
      </c>
      <c r="F13" s="5" t="n">
        <v>54607</v>
      </c>
    </row>
    <row r="14" spans="1:7"/>
    <row r="15" spans="1:7">
      <c r="A15" s="4" t="s">
        <v>38</v>
      </c>
      <c r="B15" s="4" t="s">
        <v>102</v>
      </c>
    </row>
    <row r="16" spans="1:7">
      <c r="A16" s="4" t="s">
        <v>51</v>
      </c>
      <c r="B16" s="4" t="s">
        <v>116</v>
      </c>
    </row>
  </sheetData>
  <mergeCells count="5">
    <mergeCell ref="A1:B1"/>
    <mergeCell ref="C1:D1"/>
    <mergeCell ref="A14:F14"/>
    <mergeCell ref="B15:F15"/>
    <mergeCell ref="B16:F1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7</v>
      </c>
      <c r="C1" s="2" t="s">
        <v>1</v>
      </c>
    </row>
    <row r="2" spans="1:4">
      <c r="C2" s="2" t="s">
        <v>2</v>
      </c>
      <c r="D2" s="2" t="s">
        <v>67</v>
      </c>
    </row>
    <row r="3" spans="1:4">
      <c r="A3" s="3" t="s">
        <v>118</v>
      </c>
    </row>
    <row r="4" spans="1:4">
      <c r="A4" s="4" t="s">
        <v>85</v>
      </c>
      <c r="C4" s="7" t="n">
        <v>84960</v>
      </c>
      <c r="D4" s="7" t="n">
        <v>57979</v>
      </c>
    </row>
    <row r="5" spans="1:4">
      <c r="A5" s="3" t="s">
        <v>119</v>
      </c>
    </row>
    <row r="6" spans="1:4">
      <c r="A6" s="4" t="s">
        <v>75</v>
      </c>
      <c r="B6" s="4" t="s">
        <v>38</v>
      </c>
      <c r="C6" s="5" t="n">
        <v>209</v>
      </c>
      <c r="D6" s="5" t="n">
        <v>3891</v>
      </c>
    </row>
    <row r="7" spans="1:4">
      <c r="A7" s="4" t="s">
        <v>120</v>
      </c>
      <c r="C7" s="5" t="n">
        <v>16060</v>
      </c>
      <c r="D7" s="5" t="n">
        <v>13923</v>
      </c>
    </row>
    <row r="8" spans="1:4">
      <c r="A8" s="4" t="s">
        <v>121</v>
      </c>
      <c r="C8" s="5" t="n">
        <v>3465</v>
      </c>
      <c r="D8" s="5" t="n">
        <v>1525</v>
      </c>
    </row>
    <row r="9" spans="1:4">
      <c r="A9" s="4" t="s">
        <v>122</v>
      </c>
      <c r="C9" s="5" t="n">
        <v>27254</v>
      </c>
      <c r="D9" s="5" t="n">
        <v>7121</v>
      </c>
    </row>
    <row r="10" spans="1:4">
      <c r="A10" s="3" t="s">
        <v>123</v>
      </c>
    </row>
    <row r="11" spans="1:4">
      <c r="A11" s="4" t="s">
        <v>124</v>
      </c>
      <c r="C11" s="5" t="n">
        <v>-170530</v>
      </c>
      <c r="D11" s="5" t="n">
        <v>-111631</v>
      </c>
    </row>
    <row r="12" spans="1:4">
      <c r="A12" s="4" t="s">
        <v>125</v>
      </c>
      <c r="C12" s="5" t="n">
        <v>-108</v>
      </c>
      <c r="D12" s="5" t="n">
        <v>642</v>
      </c>
    </row>
    <row r="13" spans="1:4">
      <c r="A13" s="4" t="s">
        <v>126</v>
      </c>
      <c r="C13" s="5" t="n">
        <v>-4486</v>
      </c>
      <c r="D13" s="5" t="n">
        <v>796</v>
      </c>
    </row>
    <row r="14" spans="1:4">
      <c r="A14" s="4" t="s">
        <v>127</v>
      </c>
      <c r="C14" s="5" t="n">
        <v>8118</v>
      </c>
      <c r="D14" s="5" t="n">
        <v>6797</v>
      </c>
    </row>
    <row r="15" spans="1:4">
      <c r="A15" s="4" t="s">
        <v>128</v>
      </c>
      <c r="C15" s="5" t="n">
        <v>-42184</v>
      </c>
      <c r="D15" s="5" t="n">
        <v>-53873</v>
      </c>
    </row>
    <row r="16" spans="1:4">
      <c r="A16" s="4" t="s">
        <v>129</v>
      </c>
      <c r="C16" s="5" t="n">
        <v>16967</v>
      </c>
      <c r="D16" s="5" t="n">
        <v>36954</v>
      </c>
    </row>
    <row r="17" spans="1:4">
      <c r="A17" s="4" t="s">
        <v>130</v>
      </c>
      <c r="C17" s="5" t="n">
        <v>-60275</v>
      </c>
      <c r="D17" s="5" t="n">
        <v>-35876</v>
      </c>
    </row>
    <row r="18" spans="1:4">
      <c r="A18" s="3" t="s">
        <v>131</v>
      </c>
    </row>
    <row r="19" spans="1:4">
      <c r="A19" s="4" t="s">
        <v>132</v>
      </c>
      <c r="C19" s="5" t="n">
        <v>-6583</v>
      </c>
      <c r="D19" s="5" t="n">
        <v>-7786</v>
      </c>
    </row>
    <row r="20" spans="1:4">
      <c r="A20" s="4" t="s">
        <v>133</v>
      </c>
      <c r="C20" s="5" t="n">
        <v>132</v>
      </c>
      <c r="D20" s="5" t="n">
        <v>132</v>
      </c>
    </row>
    <row r="21" spans="1:4">
      <c r="A21" s="4" t="s">
        <v>134</v>
      </c>
      <c r="B21" s="4" t="s">
        <v>51</v>
      </c>
      <c r="C21" s="5" t="n">
        <v>-34542</v>
      </c>
      <c r="D21" s="5" t="n">
        <v>-11474</v>
      </c>
    </row>
    <row r="22" spans="1:4">
      <c r="A22" s="4" t="s">
        <v>135</v>
      </c>
      <c r="C22" s="5" t="n">
        <v>-224</v>
      </c>
      <c r="D22" s="5" t="n">
        <v>-7651</v>
      </c>
    </row>
    <row r="23" spans="1:4">
      <c r="A23" s="4" t="s">
        <v>136</v>
      </c>
      <c r="C23" s="5" t="n">
        <v>-41217</v>
      </c>
      <c r="D23" s="5" t="n">
        <v>-26779</v>
      </c>
    </row>
    <row r="24" spans="1:4">
      <c r="A24" s="3" t="s">
        <v>137</v>
      </c>
    </row>
    <row r="25" spans="1:4">
      <c r="A25" s="4" t="s">
        <v>43</v>
      </c>
      <c r="C25" s="5" t="n">
        <v>160104</v>
      </c>
    </row>
    <row r="26" spans="1:4">
      <c r="A26" s="4" t="s">
        <v>138</v>
      </c>
      <c r="C26" s="5" t="n">
        <v>-45102</v>
      </c>
    </row>
    <row r="27" spans="1:4">
      <c r="A27" s="4" t="s">
        <v>139</v>
      </c>
      <c r="C27" s="5" t="n">
        <v>-5000</v>
      </c>
      <c r="D27" s="5" t="n">
        <v>-11200</v>
      </c>
    </row>
    <row r="28" spans="1:4">
      <c r="A28" s="4" t="s">
        <v>111</v>
      </c>
      <c r="C28" s="5" t="n">
        <v>-12604</v>
      </c>
      <c r="D28" s="5" t="n">
        <v>-11719</v>
      </c>
    </row>
    <row r="29" spans="1:4">
      <c r="A29" s="4" t="s">
        <v>140</v>
      </c>
      <c r="C29" s="5" t="n">
        <v>-12023</v>
      </c>
    </row>
    <row r="30" spans="1:4">
      <c r="A30" s="4" t="s">
        <v>141</v>
      </c>
      <c r="C30" s="5" t="n">
        <v>-912</v>
      </c>
      <c r="D30" s="5" t="n">
        <v>-409</v>
      </c>
    </row>
    <row r="31" spans="1:4">
      <c r="A31" s="4" t="s">
        <v>142</v>
      </c>
      <c r="D31" s="5" t="n">
        <v>-60</v>
      </c>
    </row>
    <row r="32" spans="1:4">
      <c r="A32" s="4" t="s">
        <v>143</v>
      </c>
      <c r="C32" s="5" t="n">
        <v>84463</v>
      </c>
      <c r="D32" s="5" t="n">
        <v>-23388</v>
      </c>
    </row>
    <row r="33" spans="1:4">
      <c r="A33" s="4" t="s">
        <v>144</v>
      </c>
      <c r="C33" s="5" t="n">
        <v>-17029</v>
      </c>
      <c r="D33" s="5" t="n">
        <v>-86043</v>
      </c>
    </row>
    <row r="34" spans="1:4">
      <c r="A34" s="4" t="s">
        <v>145</v>
      </c>
      <c r="C34" s="5" t="n">
        <v>52708</v>
      </c>
      <c r="D34" s="5" t="n">
        <v>139188</v>
      </c>
    </row>
    <row r="35" spans="1:4">
      <c r="A35" s="4" t="s">
        <v>146</v>
      </c>
      <c r="C35" s="7" t="n">
        <v>35679</v>
      </c>
      <c r="D35" s="7" t="n">
        <v>53145</v>
      </c>
    </row>
    <row r="36" spans="1:4"/>
    <row r="37" spans="1:4">
      <c r="A37" s="4" t="s">
        <v>38</v>
      </c>
      <c r="B37" s="4" t="s">
        <v>91</v>
      </c>
    </row>
    <row r="38" spans="1:4">
      <c r="A38" s="4" t="s">
        <v>51</v>
      </c>
      <c r="B38" s="4" t="s">
        <v>60</v>
      </c>
    </row>
  </sheetData>
  <mergeCells count="5">
    <mergeCell ref="A1:B2"/>
    <mergeCell ref="C1:D1"/>
    <mergeCell ref="A36:C36"/>
    <mergeCell ref="B37:C37"/>
    <mergeCell ref="B38:C3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32:33Z</dcterms:created>
  <dcterms:modified xmlns:dcterms="http://purl.org/dc/terms/" xmlns:xsi="http://www.w3.org/2001/XMLSchema-instance" xsi:type="dcterms:W3CDTF">2018-05-02T16:32:33Z</dcterms:modified>
</cp:coreProperties>
</file>